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Contract Assets and Contract Li" sheetId="8" state="visible" r:id="rId8"/>
    <sheet xmlns:r="http://schemas.openxmlformats.org/officeDocument/2006/relationships" name="Income Taxes" sheetId="9" state="visible" r:id="rId9"/>
    <sheet xmlns:r="http://schemas.openxmlformats.org/officeDocument/2006/relationships" name="Commitments and Contingencies R" sheetId="10" state="visible" r:id="rId10"/>
    <sheet xmlns:r="http://schemas.openxmlformats.org/officeDocument/2006/relationships" name="Property, Buildings and Equipme" sheetId="11" state="visible" r:id="rId11"/>
    <sheet xmlns:r="http://schemas.openxmlformats.org/officeDocument/2006/relationships" name="401(k) Employee Benefits Plan"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Income Per Share of Common Stoc" sheetId="15" state="visible" r:id="rId15"/>
    <sheet xmlns:r="http://schemas.openxmlformats.org/officeDocument/2006/relationships" name="Common Stock Repurchase Plan" sheetId="16" state="visible" r:id="rId16"/>
    <sheet xmlns:r="http://schemas.openxmlformats.org/officeDocument/2006/relationships" name="Business Segment, Business Cred" sheetId="17" state="visible" r:id="rId17"/>
    <sheet xmlns:r="http://schemas.openxmlformats.org/officeDocument/2006/relationships" name="Restricted Cash" sheetId="18" state="visible" r:id="rId18"/>
    <sheet xmlns:r="http://schemas.openxmlformats.org/officeDocument/2006/relationships" name="Goodwill and Other Intangible A" sheetId="19" state="visible" r:id="rId19"/>
    <sheet xmlns:r="http://schemas.openxmlformats.org/officeDocument/2006/relationships" name="ASC 606 Revenue Recognition and" sheetId="20" state="visible" r:id="rId20"/>
    <sheet xmlns:r="http://schemas.openxmlformats.org/officeDocument/2006/relationships" name="Leases" sheetId="21" state="visible" r:id="rId21"/>
    <sheet xmlns:r="http://schemas.openxmlformats.org/officeDocument/2006/relationships" name="Organization and Summary of S_2" sheetId="22" state="visible" r:id="rId22"/>
    <sheet xmlns:r="http://schemas.openxmlformats.org/officeDocument/2006/relationships" name="Contract Assets and Contract _2" sheetId="23" state="visible" r:id="rId23"/>
    <sheet xmlns:r="http://schemas.openxmlformats.org/officeDocument/2006/relationships" name="Income Taxes (Tables)" sheetId="24" state="visible" r:id="rId24"/>
    <sheet xmlns:r="http://schemas.openxmlformats.org/officeDocument/2006/relationships" name="Property, Buildings and Equip_2" sheetId="25" state="visible" r:id="rId25"/>
    <sheet xmlns:r="http://schemas.openxmlformats.org/officeDocument/2006/relationships" name="Notes Payable (Tables)" sheetId="26" state="visible" r:id="rId26"/>
    <sheet xmlns:r="http://schemas.openxmlformats.org/officeDocument/2006/relationships" name="Commitments and Contingencies (" sheetId="27" state="visible" r:id="rId27"/>
    <sheet xmlns:r="http://schemas.openxmlformats.org/officeDocument/2006/relationships" name="Business Segment, Business Cr_2" sheetId="28" state="visible" r:id="rId28"/>
    <sheet xmlns:r="http://schemas.openxmlformats.org/officeDocument/2006/relationships" name="Restricted Cash (Tables)" sheetId="29" state="visible" r:id="rId29"/>
    <sheet xmlns:r="http://schemas.openxmlformats.org/officeDocument/2006/relationships" name="Goodwill and Other Intangible_2" sheetId="30" state="visible" r:id="rId30"/>
    <sheet xmlns:r="http://schemas.openxmlformats.org/officeDocument/2006/relationships" name="ASC 606 Revenue Recognition a_2" sheetId="31" state="visible" r:id="rId31"/>
    <sheet xmlns:r="http://schemas.openxmlformats.org/officeDocument/2006/relationships" name="Leases (Tables)" sheetId="32" state="visible" r:id="rId32"/>
    <sheet xmlns:r="http://schemas.openxmlformats.org/officeDocument/2006/relationships" name="Organization and Summary of S_3" sheetId="33" state="visible" r:id="rId33"/>
    <sheet xmlns:r="http://schemas.openxmlformats.org/officeDocument/2006/relationships" name="Contract Assets and Contract _3" sheetId="34" state="visible" r:id="rId34"/>
    <sheet xmlns:r="http://schemas.openxmlformats.org/officeDocument/2006/relationships" name="Contract Assets and Contract _4" sheetId="35" state="visible" r:id="rId35"/>
    <sheet xmlns:r="http://schemas.openxmlformats.org/officeDocument/2006/relationships" name="Contract Assets and Contract _5" sheetId="36" state="visible" r:id="rId36"/>
    <sheet xmlns:r="http://schemas.openxmlformats.org/officeDocument/2006/relationships" name="Income Taxes - Components for I" sheetId="37" state="visible" r:id="rId37"/>
    <sheet xmlns:r="http://schemas.openxmlformats.org/officeDocument/2006/relationships" name="Income Taxes - Components of In" sheetId="38" state="visible" r:id="rId38"/>
    <sheet xmlns:r="http://schemas.openxmlformats.org/officeDocument/2006/relationships" name="Income Taxes - Components of De" sheetId="39" state="visible" r:id="rId39"/>
    <sheet xmlns:r="http://schemas.openxmlformats.org/officeDocument/2006/relationships" name="Income Taxes - Narrative (Detai" sheetId="40" state="visible" r:id="rId40"/>
    <sheet xmlns:r="http://schemas.openxmlformats.org/officeDocument/2006/relationships" name="Income Taxes - Effective Income" sheetId="41" state="visible" r:id="rId41"/>
    <sheet xmlns:r="http://schemas.openxmlformats.org/officeDocument/2006/relationships" name="Income Taxes - Reconciliation o" sheetId="42" state="visible" r:id="rId42"/>
    <sheet xmlns:r="http://schemas.openxmlformats.org/officeDocument/2006/relationships" name="Commitments and Contingencies_2" sheetId="43" state="visible" r:id="rId43"/>
    <sheet xmlns:r="http://schemas.openxmlformats.org/officeDocument/2006/relationships" name="Property, Buildings and Equip_3" sheetId="44" state="visible" r:id="rId44"/>
    <sheet xmlns:r="http://schemas.openxmlformats.org/officeDocument/2006/relationships" name="401 (k) Employee Benefits Plan " sheetId="45" state="visible" r:id="rId45"/>
    <sheet xmlns:r="http://schemas.openxmlformats.org/officeDocument/2006/relationships" name="Notes Payable - Summary of Note" sheetId="46" state="visible" r:id="rId46"/>
    <sheet xmlns:r="http://schemas.openxmlformats.org/officeDocument/2006/relationships" name="Notes Payable - Narrative (Deta" sheetId="47" state="visible" r:id="rId47"/>
    <sheet xmlns:r="http://schemas.openxmlformats.org/officeDocument/2006/relationships" name="Notes Payable - Schedule of Rep" sheetId="48" state="visible" r:id="rId48"/>
    <sheet xmlns:r="http://schemas.openxmlformats.org/officeDocument/2006/relationships" name="Commitments and Contingencies -"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Income Per Share of Common St_2" sheetId="52" state="visible" r:id="rId52"/>
    <sheet xmlns:r="http://schemas.openxmlformats.org/officeDocument/2006/relationships" name="Common Stock Repurchase Plan - " sheetId="53" state="visible" r:id="rId53"/>
    <sheet xmlns:r="http://schemas.openxmlformats.org/officeDocument/2006/relationships" name="Business Segment Information - " sheetId="54" state="visible" r:id="rId54"/>
    <sheet xmlns:r="http://schemas.openxmlformats.org/officeDocument/2006/relationships" name="Business Segment, Business Cr_3" sheetId="55" state="visible" r:id="rId55"/>
    <sheet xmlns:r="http://schemas.openxmlformats.org/officeDocument/2006/relationships" name="Business Segment Information _2" sheetId="56" state="visible" r:id="rId56"/>
    <sheet xmlns:r="http://schemas.openxmlformats.org/officeDocument/2006/relationships" name="Business Segment, Business Cr_4" sheetId="57" state="visible" r:id="rId57"/>
    <sheet xmlns:r="http://schemas.openxmlformats.org/officeDocument/2006/relationships" name="Restricted Cash - Narrative (De" sheetId="58" state="visible" r:id="rId58"/>
    <sheet xmlns:r="http://schemas.openxmlformats.org/officeDocument/2006/relationships" name="Restricted Cash - Reconciliatio" sheetId="59" state="visible" r:id="rId59"/>
    <sheet xmlns:r="http://schemas.openxmlformats.org/officeDocument/2006/relationships" name="Goodwill and Other Intangible_3" sheetId="60" state="visible" r:id="rId60"/>
    <sheet xmlns:r="http://schemas.openxmlformats.org/officeDocument/2006/relationships" name="ASC 606 Revenue Recognition a_3" sheetId="61" state="visible" r:id="rId61"/>
    <sheet xmlns:r="http://schemas.openxmlformats.org/officeDocument/2006/relationships" name="ASC 606 Revenue Recognition a_4" sheetId="62" state="visible" r:id="rId62"/>
    <sheet xmlns:r="http://schemas.openxmlformats.org/officeDocument/2006/relationships" name="ASC 606 Revenue Recognition a_5" sheetId="63" state="visible" r:id="rId63"/>
    <sheet xmlns:r="http://schemas.openxmlformats.org/officeDocument/2006/relationships" name="Leases - Narrative (Details)" sheetId="64" state="visible" r:id="rId64"/>
    <sheet xmlns:r="http://schemas.openxmlformats.org/officeDocument/2006/relationships" name="Leases - Summary of Lease Asset" sheetId="65" state="visible" r:id="rId65"/>
    <sheet xmlns:r="http://schemas.openxmlformats.org/officeDocument/2006/relationships" name="Leases - Summary of Maturity An" sheetId="66" state="visible" r:id="rId66"/>
  </sheets>
  <definedNames/>
  <calcPr calcId="124519" fullCalcOnLoad="1"/>
</workbook>
</file>

<file path=xl/sharedStrings.xml><?xml version="1.0" encoding="utf-8"?>
<sst xmlns="http://schemas.openxmlformats.org/spreadsheetml/2006/main" uniqueCount="611">
  <si>
    <t>Document and Entity Information - USD ($) $ in Millions</t>
  </si>
  <si>
    <t>12 Months Ended</t>
  </si>
  <si>
    <t>Dec. 31, 2019</t>
  </si>
  <si>
    <t>Mar. 06,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GOLDFIELD CORP</t>
  </si>
  <si>
    <t>Entity Central Index Key</t>
  </si>
  <si>
    <t>0000042316</t>
  </si>
  <si>
    <t>Entity Current Reporting Status</t>
  </si>
  <si>
    <t>Yes</t>
  </si>
  <si>
    <t>Entity Interactive Data Current</t>
  </si>
  <si>
    <t>Current Fiscal Year End Date</t>
  </si>
  <si>
    <t>--12-31</t>
  </si>
  <si>
    <t>Entity File Number</t>
  </si>
  <si>
    <t>1-7525</t>
  </si>
  <si>
    <t>Entity Incorporation, State or Country Code</t>
  </si>
  <si>
    <t>DE</t>
  </si>
  <si>
    <t>Entity Tax Identification Number</t>
  </si>
  <si>
    <t>88-0031580</t>
  </si>
  <si>
    <t>Entity Filer Category</t>
  </si>
  <si>
    <t>Accelerated Filer</t>
  </si>
  <si>
    <t>Entity Emerging Growth Company</t>
  </si>
  <si>
    <t>Entity Small Business</t>
  </si>
  <si>
    <t>true</t>
  </si>
  <si>
    <t>Entity Shell Company</t>
  </si>
  <si>
    <t>Title of 12(b) Security</t>
  </si>
  <si>
    <t>Common Stock, par value $0.10 per share</t>
  </si>
  <si>
    <t>Trading Symbol</t>
  </si>
  <si>
    <t>GV</t>
  </si>
  <si>
    <t>Security Exchange Name</t>
  </si>
  <si>
    <t>NYSEAMER</t>
  </si>
  <si>
    <t>Entity Address, Address Line One</t>
  </si>
  <si>
    <t>1684 W. Hibiscus Boulevard</t>
  </si>
  <si>
    <t>Entity Address, City or Town</t>
  </si>
  <si>
    <t>Melbourne</t>
  </si>
  <si>
    <t>Entity Address, State or Province</t>
  </si>
  <si>
    <t>FL</t>
  </si>
  <si>
    <t>Entity Address, Postal Zip Code</t>
  </si>
  <si>
    <t>32901</t>
  </si>
  <si>
    <t>City Area Code</t>
  </si>
  <si>
    <t>321</t>
  </si>
  <si>
    <t>Local Phone Number</t>
  </si>
  <si>
    <t>724-1700</t>
  </si>
  <si>
    <t>Entity Common Stock, Shares Outstanding</t>
  </si>
  <si>
    <t>Document Transition Report</t>
  </si>
  <si>
    <t>Document Annual Report</t>
  </si>
  <si>
    <t>Entity Well-known Seasoned Issuer</t>
  </si>
  <si>
    <t>No</t>
  </si>
  <si>
    <t>Entity Voluntary Filers</t>
  </si>
  <si>
    <t>Documents Incorporated by Reference</t>
  </si>
  <si>
    <t>Portions of The Goldfield Corporation’s definitive proxy statement for its 2020 Annual Meeting of Stockholders to be filed with the Securities and Exchange Commission within 120 days after the end of the year covered by this Form 10-K Report are incorporated by reference into Part III of this report</t>
  </si>
  <si>
    <t>Entity Public Float</t>
  </si>
  <si>
    <t>Consolidated Balance Sheets - USD ($)</t>
  </si>
  <si>
    <t>Dec. 31, 2018</t>
  </si>
  <si>
    <t>Current assets</t>
  </si>
  <si>
    <t>Cash and cash equivalents</t>
  </si>
  <si>
    <t>Accounts receivable and accrued billings</t>
  </si>
  <si>
    <t>Costs and estimated earnings in excess of billings on uncompleted contracts</t>
  </si>
  <si>
    <t>Income taxes receivable</t>
  </si>
  <si>
    <t>Residential properties under construction</t>
  </si>
  <si>
    <t>Prepaid expenses</t>
  </si>
  <si>
    <t>Other current assets</t>
  </si>
  <si>
    <t>Total current assets</t>
  </si>
  <si>
    <t>Property, buildings and equipment, at cost, net of accumulated depreciation of $51,904,568 in 2019 and $43,060,083 in 2018</t>
  </si>
  <si>
    <t>Deferred charges and other assets</t>
  </si>
  <si>
    <t>Land and land development costs</t>
  </si>
  <si>
    <t>Cash surrender value of life insurance</t>
  </si>
  <si>
    <t>Restricted cash</t>
  </si>
  <si>
    <t>Goodwill</t>
  </si>
  <si>
    <t>Intangibles, net of accumulated amortization of $384,801 in 2019 and $324,634 in 2018</t>
  </si>
  <si>
    <t>Operating lease right-of-use assets</t>
  </si>
  <si>
    <t>Other assets</t>
  </si>
  <si>
    <t>Total deferred charges and other assets</t>
  </si>
  <si>
    <t>Total assets</t>
  </si>
  <si>
    <t>Current liabilities</t>
  </si>
  <si>
    <t>Accounts payable and accrued liabilities</t>
  </si>
  <si>
    <t>Billings in excess of costs and estimated earnings on uncompleted contracts</t>
  </si>
  <si>
    <t>Current portion of operating lease liability</t>
  </si>
  <si>
    <t>Current portion of other long-term debt</t>
  </si>
  <si>
    <t>Current portion of notes payable, net</t>
  </si>
  <si>
    <t>Accrued remediation costs</t>
  </si>
  <si>
    <t>Total current liabilities</t>
  </si>
  <si>
    <t>Deferred income taxes</t>
  </si>
  <si>
    <t>Accrued remediation costs, less current portion</t>
  </si>
  <si>
    <t>Other long-term debt, less current portion, net</t>
  </si>
  <si>
    <t>Notes payable, less current portion, net</t>
  </si>
  <si>
    <t>Other accrued liabilities</t>
  </si>
  <si>
    <t>Total liabilities</t>
  </si>
  <si>
    <t>Commitments and contingencies (notes 4 and 8)</t>
  </si>
  <si>
    <t xml:space="preserve"> </t>
  </si>
  <si>
    <t>Stockholders’ equity</t>
  </si>
  <si>
    <t>Preferred stock, $1 par value, 5,000,000 shares authorized, none issued</t>
  </si>
  <si>
    <t>Common stock, $.10 par value, 40,000,000 shares authorized; 27,813,772 shares issued 24,522,534 shares outstanding in 2019 and 24,590,243 shares outstanding in 2018</t>
  </si>
  <si>
    <t>Additional paid-in capital</t>
  </si>
  <si>
    <t>Retained earnings</t>
  </si>
  <si>
    <t>Treasury stock, 3,291,238 shares in 2019 and 3,223,529 shares in 2018, at cost</t>
  </si>
  <si>
    <t>Total stockholders’ equity</t>
  </si>
  <si>
    <t>Total liabilities and stockholders’ equity</t>
  </si>
  <si>
    <t>Consolidated Balance Sheets (Parenthetical) - USD ($)</t>
  </si>
  <si>
    <t>Statement Of Financial Position [Abstract]</t>
  </si>
  <si>
    <t>Property, buildings and equipment, accumulated depreciation</t>
  </si>
  <si>
    <t>Finite-lived intangible assets, accumulated amortization</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Income - USD ($)</t>
  </si>
  <si>
    <t>Revenue</t>
  </si>
  <si>
    <t>Total revenue</t>
  </si>
  <si>
    <t>Costs and expenses</t>
  </si>
  <si>
    <t>Selling, general and administrative</t>
  </si>
  <si>
    <t>Depreciation and amortization</t>
  </si>
  <si>
    <t>Gain on sale of property and equipment</t>
  </si>
  <si>
    <t>Total costs and expenses</t>
  </si>
  <si>
    <t>Total operating income</t>
  </si>
  <si>
    <t>Other income (expense), net</t>
  </si>
  <si>
    <t>Interest income</t>
  </si>
  <si>
    <t>Interest expense, net of amount capitalized</t>
  </si>
  <si>
    <t>Other income, net</t>
  </si>
  <si>
    <t>Total other expense, net</t>
  </si>
  <si>
    <t>Income before income taxes</t>
  </si>
  <si>
    <t>Income tax provision</t>
  </si>
  <si>
    <t>Net income</t>
  </si>
  <si>
    <t>Net income per share of common stock — basic and diluted</t>
  </si>
  <si>
    <t>Weighted average shares outstanding — basic and diluted</t>
  </si>
  <si>
    <t>Electrical construction</t>
  </si>
  <si>
    <t>Cost of goods and service sold</t>
  </si>
  <si>
    <t>Real estate development</t>
  </si>
  <si>
    <t>Consolidated Statements of Cash Flows - USD ($)</t>
  </si>
  <si>
    <t>Cash flows from operating activities</t>
  </si>
  <si>
    <t>Adjustments to reconcile net income to net cash provided by operating activities</t>
  </si>
  <si>
    <t>Amortization of debt issuance costs</t>
  </si>
  <si>
    <t>Other losses</t>
  </si>
  <si>
    <t>Changes in operating assets and liabilities</t>
  </si>
  <si>
    <t>Prepaid expenses and other assets</t>
  </si>
  <si>
    <t>Operating leases</t>
  </si>
  <si>
    <t>Net cash provided by operating activities</t>
  </si>
  <si>
    <t>Cash flows from investing activities</t>
  </si>
  <si>
    <t>Proceeds from disposal of property and equipment</t>
  </si>
  <si>
    <t>Purchases of property, buildings and equipment</t>
  </si>
  <si>
    <t>Net cash used in investing activities</t>
  </si>
  <si>
    <t>Cash flows from financing activities</t>
  </si>
  <si>
    <t>Purchases of treasury stock</t>
  </si>
  <si>
    <t>Proceeds from notes payable</t>
  </si>
  <si>
    <t>Repayments on notes payable</t>
  </si>
  <si>
    <t>Other long-term debt repayments</t>
  </si>
  <si>
    <t>Debt issuance costs</t>
  </si>
  <si>
    <t>Net cash provided by financing activities</t>
  </si>
  <si>
    <t>Net increase (decrease) in cash, cash equivalents and restricted cash</t>
  </si>
  <si>
    <t>Cash, cash equivalents and restricted cash at beginning of the year</t>
  </si>
  <si>
    <t>Cash, cash equivalents and restricted cash at end of the year</t>
  </si>
  <si>
    <t>Supplemental disclosure of cash flow information</t>
  </si>
  <si>
    <t>Interest paid, net of amounts capitalized</t>
  </si>
  <si>
    <t>Income taxes paid, net</t>
  </si>
  <si>
    <t>Supplemental disclosure of non-cash investing</t>
  </si>
  <si>
    <t>Liability for equipment acquired</t>
  </si>
  <si>
    <t>Equipment funded by other long-term debt</t>
  </si>
  <si>
    <t>Right-of-use asset obtained in exchange for operating lease obligations</t>
  </si>
  <si>
    <t>Consolidated Statements of Stockholders' Equity - USD ($)</t>
  </si>
  <si>
    <t>Total</t>
  </si>
  <si>
    <t>Common stock</t>
  </si>
  <si>
    <t>Treasury stock</t>
  </si>
  <si>
    <t>Balance at Dec. 31, 2017</t>
  </si>
  <si>
    <t>Balance (shares) at Dec. 31, 2017</t>
  </si>
  <si>
    <t>Repurchase of stock</t>
  </si>
  <si>
    <t>Balance at Dec. 31, 2018</t>
  </si>
  <si>
    <t>Balance (shares) at Dec. 31, 2018</t>
  </si>
  <si>
    <t>Balance at Dec. 31, 2019</t>
  </si>
  <si>
    <t>Balance (shares) at Dec. 31, 2019</t>
  </si>
  <si>
    <t>Organization and Summary of Significant Accounting Policies</t>
  </si>
  <si>
    <t>Organization Consolidation And Presentation Of Financial Statements [Abstract]</t>
  </si>
  <si>
    <t>Note 1 – Organization and Summary of Significant Accounting Policies Overview The Goldfield Corporation (the “Company”) was incorporated in Wyoming in 1906 and subsequently reincorporated in Delaware in 1968. The Company’s principal line of business is the construction of electrical infrastructure for the utility industry and industrial customers and to a lesser extent real estate development. The principal market for the Company’s electrical construction operation is primarily in the Southeast, mid-Atlantic and Texas-Southwest regions of the United States. The principal market for the Company’s real estate development operation is along the east coast of Central Florida. Basis of Financial Statement Presentation The accompanying consolidated financial statements include the accounts of the Company and its wholly-owned subsidiaries. All significant intercompany accounts and transactions have been eliminated in consolidation. The Company adopted Accounting Standards Updates (“ASU”) ASU 2011-05 and ASU 2011-12, which require comprehensive income to be reported in either a single statement or in two consecutive statements reporting net income and other comprehensive income. The amendment eliminates the option to report other comprehensive income and its components in the statement of changes in stockholders’ equity. However, comprehensive income is equivalent to net income for the Company, and therefore, the Company’s accompanying financial statements do not include a Statement of Other Comprehensive Income. Cash and Cash Equivalents The Company considers highly liquid investments with maturities of three months or less when purchased to be cash equivalents. 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both December 31, 2019 Property, Buildings, Equipment and Depreciation Property, buildings and equipment are stated at cost. Depreciation on property, buildings and equipment is calculated on the straight-line method over the estimated useful lives of the assets. Leasehold improvements are depreciated on a straight-line basis over the shorter of the lease term, including renewals that are deemed to be reasonably assured, or the estimated useful life of the improvement. In accordance with Accounting Standard Codification (“ASC”) ASC Topic 360-10-05, Accounting for the Impairment or Disposal of Long-Lived Assets Electrical Construction Revenue On January 1, 2018 the Company adopted accounting standard ASC 606 and all the related amendments (the “revenue standard”) to all applicable contracts using the modified retrospective method (cumulative effect method). Applicable contracts did not include contracts considered substantially complete. Contracts that were modified before the beginning of the earliest period presented were not retrospectively restated. Instead, the Company reflected the aggregate effect of all modifications when identifying the satisfied and unsatisfied performance obligations, determining the transaction price and allocating the transaction price as of the date of adoption. Adoption of the revenue standard did not result in significant changes to the Company’s accounting policies, business processes, systems or controls, or have a material impact on its financial position, results of operations and cash flows. In addition, the Company concluded that the cumulative effect of initially applying the revenue standard was immaterial and consequently did not record an adjustment to the opening balance of retained earnings. The adoption of the revenue standard did not have a material impact to its financial position, results of operations and cash flows on an ongoing basis. Revenue from unit-price contracts is recognized over time as services are performed and the underlying obligations to customers are fulfilled. The Company’s contracts allow it to bill additional amounts for change orders and claims. The Company considers a claim to be for additional work performed outside the scope of the contract and contested by the customer. Historically, claims relating to electrical construction work have not been significant. A change order is a modification to a contract that changes the provisions of the contract, typically resulting from changes in scope, specifications, design, manner of performance, facilities, equipment, materials, sites, or period of completion of the work under the contract. It is the Company’s policy to include revenue from change orders in contract value only when they can be reliably estimated and realization is considered probable.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Contract costs include all direct material, direct labor, subcontractor costs and indirect costs related to contract performance, such as supplies, tools and equipment maintenance. General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Real Estate Development Operations Revenue There were no material changes in the pattern of revenue recognition for real estate development operations after the adoption of the revenue standard on January 1, 2018. The Company recognizes revenue upon the transfer of control of the promised real estate properties, generally at time of closing. 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one year or more from the date of the consolidated financial statements. In accordance with ASC 360-10, Accounting for the Impairment or Disposal of Long-lived Assets Fair Value Measurement December 31, 2019 Income Taxes The Company accounts for income taxes in accordance with AS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interest expense and other general and administrative expenses, respectively, and not as a component of income taxes. Executive Long-term Incentive Plan The Company has not issued shares pursuant to The Goldfield Corporation 2013 Long-term Incentive Plan (the “2013 Plan”) in either 2019 or 2018. Therefore, the Company has no compensation expense for shares pursuant to the 2013 Plan for either of the years ended December 31, 2019 Use of Estimates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 Management considers the most significant estimates in preparing these consolidated financial statements to be the estimated costs at completion of electrical construction contracts in progress. Fair Value of Financial Instruments The Company’s financial instruments include cash and cash equivalents, accounts receivable and accrued billings,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on the consolidated balance sheets for cash and cash equivalents, accounts receivable and accrued billings, accounts payable and accrued liabilities, to approximate fair value due to the immediate or short-term maturity of these financial instruments. The Company’s carrying value of long-term notes payable are estimated by management to approximate fair value since the interest rates prescribed by Branch Banking and Trust Company, now known as Truist Bank (the “Bank”), are variable market interest rates and are adjusted periodically, and as such, are classified as Level 2. The carrying value of cash surrender value of life insurance is also considered by management to approximate fair value as the carrying value is based on the current settlement value under the contract, as provided by the carrier and as such, is classified as Level 2. Restricted Cash The Company’s restricted cash includes cash deposited in a secured interest bearing bank account, as required by the Collateral Trust Agreement in connection with the Company’s previous workers’ compensation insurance policies, as described in note 12. On September 12, 2019, the Company was reimbursed the cash deposited and classified as restricted cash. Therefore, as of December 31, 2019 Goodwill and Intangible Assets Intangible assets with finite useful lives recorded in connection with a historical acquisition are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9 Reclassifications Certain amounts associated with deferred income tax assets allocated in each segment were reflected as of December 31, 2018 in the assets table within note 11 Business Segment Information and have been reclassified to conform to the total assets presentation as of December 31, 2019. This reclassification had no impact on the total assets reported as of December 31, 2018. In addition, within note 3 Income Taxes, certain amounts associated with state tax permanent differences, previously reported under the caption “Other” in the effective tax rate reconciliation table as of December 31, 2018, have been reclassified to conform to the December 31, 2019 presentation. Recent Accounting Pronouncements In February 2016, Financial Accounting Standards Board (the “FASB”) issued Accounting Standards Codification Topic 842, Leases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Leases In January 2017, the FASB issued ASU 2017-04, which eliminates Step 2 of the current goodwill impairment test. A goodwill impairment loss will instead be measured at the amount by which a reporting unit’s carrying value exceeds its fair value, not to exceed the recorded amount of goodwill allocated to that reporting unit. The provisions of this ASU are effective for years beginning after December 15, 2019, with early adoption permitted for any impairment test performed on testing dates after January 1, 2017. The Company is currently assessing the impact that adoption will have on its consolidated financial statements: however, the Company does not expect this ASU to have a significant impact on its consolidated financial statements. In June 2016 the FASB issued ASU-2016-13, Financial Instruments – Credit Losses. This update requires immediate recognition of management’s estimates of current expected credit losses. This update is effective for the Company in the first quarter of fiscal year 2020. The adoption of ASU 2016-13 is not expected to have a significant impact on the Company’s consolidated financial statements. In December 2019, the FASB issued ASU-2019-12, Income Taxes: Simplifying the Accounting for Income Taxes, effective beginning fiscal year 2021. This update simplifies the accounting for interim period tax law changes and loss limitations, ownership changes in equity investments, intraperiod tax allocations and the step up of tax basis in goodwill that is not acquired during a business combination. The adoption of ASU-2019-12 is not expected to have a significant impact on the Company’s consolidated financial statements.</t>
  </si>
  <si>
    <t>Contract Assets and Contract Liabilities</t>
  </si>
  <si>
    <t>Revenue From Contract With Customer [Abstract]</t>
  </si>
  <si>
    <t>Note 2 – Contract Assets and Contract Liabilities On January 1, 2018 the Company adopted accounting standard ASC 606 and all the related amendments (the “revenue standard”) to all applicable contracts using the modified retrospective method. Applicable contracts did not include contracts considered substantially complete. Contracts that were modified before the beginning of the earliest period presented were not retrospectively restated. Instead, the Company reflected the aggregate effect of all modifications when identifying the satisfied and unsatisfied performance obligations, determining the transaction price and allocating the transaction price as of the date of adoption. Adoption of this standard did not result in significant changes to the Company’s accounting policies, business processes, systems or controls, or have a material impact on its financial position, results of operations and cash flows. The following table presents the net contract assets and liabilities for the electrical construction operations as of the dates indicated:
December 31, 2019
December 31, 2018
$ Change
Contract assets (1)
$
9,321,368
$
12,030,000
$
(2,708,632
)
Contract liabilities (2)
(1,008,679
)
(1,845,049
)
836,370
Net contract assets
$
8,312,689
$
10,184,951
$
(1,872,262
)
______________________________________
(1) Contract assets consist of amounts under the caption “Costs and estimated earnings in excess of billings on uncompleted contracts.”
(2) Contract liabilities consist of the aggregate of amounts presented under the caption “Billings in excess of costs and estimated earnings on uncompleted contracts” and any contract loss accruals included in “Accounts payable and accrued liabilities.”
The amounts billed but not paid by customers pursuant to retention provisions of the electrical construction contracts were $2.8 million and $2.2 million as of December 31, 2019 The following table presents the changes in the net contract assets and liabilities for the electrical construction operations for the twelve months ended December 31, 2019
$ Change Twelve Months Ended December 31, 2019
Cumulative adjustment due to changes in contract values (1)
$
2,260,795
Cumulative adjustment due to changes in estimated costs at completion
(4,127,610
)
Revenue recognized in the period
128,656,865
Amounts reclassified to receivables
(129,065,172
)
Impairment of contract assets (2)
402,860
Total
$
(1,872,262
)
______________________________________
(1) Amount attributable to contract modifications accounted for on a cumulative catch-up basis where the customer has approved a change in the scope or price of the contract, where the modification is treated as part of the existing contract and where the remaining goods and services are not distinct.
(2)
For the year ended December 31, 2019 Note 14 – ASC 606 Revenue Recognition and Significant Accounting Policies Disclosures On January 1, 2018, the Company adopted revenue standard ASC 606 and all the related amendments (the “revenue standard”). Adoption of this standard did not result in significant changes to the Company’s accounting policies, business processes, systems or controls, or have a material impact on its financial position, results of operations and cash flows. The Company concluded that the cumulative effect of initially applying the revenue standard was immaterial and consequently did not record an adjustment to the opening balance of retained earnings. To determine the proper revenue recognition method for contracts for electrical construction services, the Company evaluates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the contracts, the Company provides a significant service of integrating a complex set of tasks and components into a single project or capability. Hence, the entire contract is accounted for as one performance obligation. However, less likely, if a contract is separated into more than one performance obligation, the Company allocates the total transaction price for each performance obligation in an amount based on the estimated relative stand-alone selling prices of the promised goods or services underlying each performance obligation. The Company accounts for a contract when it has approval and commitment from both parties, the rights of the parties are identified, payment terms are identified, the contract has commercial substance and collectability of consideration is probable. The Company generally recognizes revenue over time as it performs because of continuous transfer of control to the customer. Because of control transferring over time, revenue is recognized based on the extent of progress towards completion of the performance obligation. The cost-to-cost measure of progress is generally used for its contracts because it best depicts the transfer of control to the customer which occurs as the Company incurs costs on the contracts. Under the cost-to-cost measure of progress, the extent of progress towards completion is measured based on the ratio of costs incurred to date to the total estimated costs at completion of the performance obligation. Revenue is recorded proportionally as costs are incurred. Due to the nature of the work required to be performed on many of the performance obligations, the estimation of total revenue and cost at completion is complex, subject to many variables and requires significant judgment. The Company estimates variable consideration at the most likely amount which the Company expects to receive.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all information (historical, current and forecasted) that is reasonably available to the Company. Contracts are often modified to account for changes in contract specifications and requirements. The Company considers contract modifications to exist when the modification either creates new or changes the existing enforceable rights and obligations. Most of the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The Company has a standard and disciplined quarterly estimated costs at completion process in which management reviews the progress and execution of our performance obligation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and execution by our subcontractors, among other variables. Based on this analysis, any quarterly adjustments to net revenue, cost of electrical construction revenue and the related impact to operating income are recognized as necessary in the period they become known. The following table disaggregates the Company’s revenue for the years ended December 31 as indicated:
2019
2018
Electrical construction operations (1)
Southeast
$
69,558,248
$
54,123,848
mid-Atlantic
50,406,022
41,071,994
Texas-Southwest
45,318,830
33,825,666
Other electrical construction (2)
2,496,723
7,505,003
Total electrical construction operations
167,779,823
136,526,511
Real estate development operations
12,865,895
1,622,331
Total revenue
$
180,645,718
$
138,148,842
______________________________________
(1)
(2)
The aggregate amount of the transaction price allocated to performance obligations that are unsatisfied as of December 31, 2019</t>
  </si>
  <si>
    <t>Income Taxes</t>
  </si>
  <si>
    <t>Income Tax Disclosure [Abstract]</t>
  </si>
  <si>
    <t>Note 3 – Income Taxes The following table presents the income tax provision from continuing operations for the years ended December 31 as indicated:
2019
2018
Current
Federal
$
(13,164
)
$
(153,610
)
State
334,307
597,909
321,143
444,299
Deferred
Federal
2,638,158
1,779,574
State
304,072
(426,927
)
2,942,230
1,352,647
Total
$
3,263,373
$
1,796,946
The following table presents the total income tax provision for the years ended December 31 as indicated:
2019
2018
Income tax provision
$
3,263,373
$
1,796,946
Discontinued operations
—
—
Total
$
3,263,373
$
1,796,946
The following table presents the temporary differences and carryforwards, which give rise to deferred tax assets and liabilities as of December 31 as indicated:
2019
2018
Deferred tax assets
Accrued vacation
$
171,391
$
139,713
Acquisition costs capitalized
50,450
55,917
Accrued remediation costs
115,000
120,493
Net operating loss carryforwards
925,774
435,121
Sec 163(j) interest limitation
—
199,582
Federal depreciation in excess of state
813,542
635,202
Accrued payables
62,721
17,914
Percentage completed contract method for tax
90,241
1,557,437
Accrued workers’ compensation
90,795
205,150
Capitalized bidding costs
86,112
73,565
Inventory adjustments
141,838
263,680
Lease liability
1,677,962
15,199
Accrued contract losses
67,190
164,843
Other
5,152
4,097
Total deferred tax assets
4,298,168
3,887,913
Deferred tax liabilities
481 (a) adjustment for deferred revenue
—
(24,602
)
Tax amortization in excess of financial statement amortization
(17,347
)
(13,378
)
Tax depreciation in excess of financial statement depreciation
(11,624,772
)
(9,910,975
)
Right-of-use assets
(1,664,814
)
—
Total deferred tax liabilities
(13,306,933
)
(9,948,955
)
Total net deferred tax liabilities
$
(9,008,765
)
$
(6,061,042
) As of December 31, 2019 As of December 31, 2019 December 31, 2018 The Company accounts for income taxes in accordance with ASC 740, Income Taxes , which establishes the recognition requirements. Deferred tax assets and liabilities are recognized for the future tax effects attributable to temporary differences and carryforward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positive and negative evidence related to the realization of the deferred tax assets. This assessment considers, among other matters, the nature, frequency and severity of current and cumulative losses, forecasts of future profitability and tax planning alternatives. If the Company determines it will not be able to realize all or part of the deferred tax assets, a valuation allowance would be recorded to reduce deferred tax assets to the amount that is more likely than not to be realized. Based on assumptions with respect to forecasts of future taxable income and tax planning,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December 31, 2019 The following table presents the differences between the Company’s effective income tax rate and the federal statutory rate on income from continuing operations for the years ended December 31
2019
2018
Federal statutory rate
21.0
%
21.0
%
State tax rate, net of federal tax
4.2
%
4.0
%
Nondeductible expenses
6.2
%
5.4
%
Other
1.3
%
(4.1
)%
Total
32.7
%
26.3
% The effective tax rate for 2018 was offset by true-ups to the prior year return and state rate changes of 6.6%. In addition, certain amounts associated with state tax permanent differences, previously reported under the caption “Other” in the effective tax rate reconciliation table above as of December 31, 2018, have been reclassified to conform to the December 31, 2019 presentation. The Company had gross unrecognized tax benefits of $4,000 and $5,000 as of December 31, 2019 The following table presents a reconciliation of the beginning and ending amounts of unrecognized tax benefits for the years as indicated:
2019
2018
Balance as of January 1
$
4,723
$
4,723
Increase from current year tax positions
—
—
Increase from prior years’ tax positions
—
—
Decrease from settlements with taxing authority
(723
)
—
Decrease from expiration of statute of limitations
—
—
Balance as of December 31
$
4,000
$
4,723
The Company accrues interest and penalties related to unrecognized tax benefits as interest expense and other general and administrative expenses, respectively, and not as a component of income taxes. Decreases in interest and penalties are due to settlements with taxing authorities and expiration of statutes of limitation. During the years ended December 31, 2019 December 31, 2019</t>
  </si>
  <si>
    <t>Commitments and Contingencies Related to Discontinued Operations</t>
  </si>
  <si>
    <t>Discontinued Operations And Disposal Groups [Abstract]</t>
  </si>
  <si>
    <t>Note 4 – Commitments and Contingencies Related to Discontinued Operations Discontinued operations represent former mining activities, the last of which ended in 2002. Pursuant to an agreement with the United States Environmental Protection Agency (the “EPA”), the Company performed certain remediation actions at a property sold over fifty years ago. This remediation work was completed by September 30, 2015. As of December 31, 2019 December 31, 2019 The remaining balance of the accrued remediation costs as of December 31, 2019</t>
  </si>
  <si>
    <t>Property, Buildings and Equipment</t>
  </si>
  <si>
    <t>Property Plant And Equipment [Abstract]</t>
  </si>
  <si>
    <t>Note 5 – Property, Buildings and Equipment The following table presents the balances of major classes of properties as of December 31 as indicated:
Estimated useful lives in years
2019
2018
Land
—
$
2,047,449
$
670,400
Land improvements
7 - 15
650,932
537,175
Buildings and improvements
5 - 40
2,815,440
2,767,603
Leasehold improvements
5 - 39
253,733
254,385
Machinery and equipment
2 - 10
100,988,697
87,734,262
Construction in progress
—
221,896
23,313
Total
106,978,147
91,987,138
Less accumulated depreciation
51,904,568
43,060,083
Net properties, buildings and equipment
$
55,073,579
$
48,927,055
Management reviews the net carrying value of all properties, buildings and equipment on a regular basis to assess and determine whether trigger events of impairment exist and the need for possible impairments. As a result of such review, no impairment write-down was considered necessary for the years ended December 31, 2019</t>
  </si>
  <si>
    <t>401(k) Employee Benefits Plan</t>
  </si>
  <si>
    <t>Compensation And Retirement Disclosure [Abstract]</t>
  </si>
  <si>
    <t>Note 6 – 401(k) Employee Benefits Plan Effective January 1, 1995, the Company adopted The Goldfield Corporation and Subsidiaries Employee Savings and Retirement Plan, a defined contribution plan that qualifies under Section 401(k) of the Internal Revenue Code. The plan provides retirement benefits to all employees who meet eligibility requirements and elect to participate. Under the plan, participating employees may defer up to 75% of their pre-tax compensation per calendar year subject to Internal Revenue Code limits. The Company’s contributions to the plan are discretionary and amounted to approximately $340,000 and $258,000 for the years ended December 31, 2019</t>
  </si>
  <si>
    <t>Notes Payable</t>
  </si>
  <si>
    <t>Debt Disclosure [Abstract]</t>
  </si>
  <si>
    <t xml:space="preserve">Note 7 – Notes Payable The following table presents the balances of our notes payables as of December 31 as indicated:
Interest Rates
Branch Banking and Trust Company, now known as Truist Bank
Maturity Date
2019
2018
2019
2018
Working Capital Loan
November 28, 2021
$
—
$
5,000,000
—
%
4.31
%
$38.2 Million Equipment Loan
March 9, 2024
32,244,000
23,920,000
3.52
%
4.31
%
$ 4.5 Million Equipment Loan
March 7, 2024
—
—
—
%
—
%
Total notes payable
32,244,000
28,920,000
Less unamortized debt issuance costs
71,577
27,086
Total notes payable, net
32,172,423
28,892,914
Less current portion of notes payable, net
7,769,497
7,161,890
Notes payable net, less current portion
$
24,402,926
$
21,731,024
As of December 31, 2019, the Company, and the Company’s wholly owned subsidiaries Southeast Power Corporation (“Southeast Power”), Pineapple House of Brevard, Inc. (“Pineapple House”), Bayswater Development Corporation (“Bayswater”), Power Corporation of America (“PCA”), Precision Foundations, Inc. (“PFI”) and C and C Power Line, Inc. (“C&amp;C”), (collectively the “Debtors,”) were parties to a Master Loan Agreement, dated May 24, 2018 (the “2018 Master Loan Agreement”), with Branch Banking and Trust Company, now known as Truist Bank (the “Bank”), as amended on March 7, 2019 by the First Amendment to the 2018 Master Loan Agreement (the “Amendment”), and on December 6, 2019 by the Note Modification Agreement and related Addendum to Note Modification to the 2018 Master Loan Agreement (collectively, the “Ancillary Loan Document”). The Amendment provided an exhibit which lists new loans, or modifications of loans, which are governed by the 2018 Master Loan Agreement and which were also entered into on March 7, 2019. On January 1, 2019, the Company had a loan agreement with the Bank for a $27.49 Million equipment loan (the “$27.49 Equipment Loan”). On March 7, 2019, the Company, the Debtors and the Bank entered into a modification of the $27.49 Million Equipment Loan, increasing it to a $38.2 million equipment loan (as increased, the “$38.2 Million Equipment Loan”) and a new $4.5 million equipment promissory note (the “$4.5 Million Equipment Loan”). Borrowings of $22.7 million, outstanding as of March 7, 2019, plus accrued interest under the $27.49 Million Equipment Loan continue under the $38.2 Million Equipment Loan. The $15.5 million balance remaining on the $38.2 Million Equipment Loan was drawn by the Company on March 8, 2019 for equipment purchases that were made on or after August 1, 2018. Borrowings under the $38.2 Million Equipment Loan were $32.2 million as of December 31, 2019 and borrowings under the $27.49 Million Equipment Loan (as predecessor to the $38.2 Million Equipment Loan) were $23.9 million as of December 31, 2018. Under the documentation related to the $38.2 Million Equipment Loan, principal payments of $598,000 plus accrued interest commenced on March 9, 2019 and will continue monthly thereafter until and including the payment due on December 9, 2019. Thereafter, equal monthly principal payments of $650,000, plus accrued interest, will commence on January 9, 2020, and continue monthly thereafter until the March 9, 2024 maturity date. Under the documentation related to the $4.5 Million Equipment Loan, borrowings can be made only for the purchase of equipment currently held by the Company under master lease agreements and cannot exceed the cost of the lease buy-out. Interest only payments on any amounts drawn commenced on April 7, 2019, and continued monthly through and including the payment due on March 7, 2020. Principal payments on any amounts drawn of $93,750 plus accrued interest will commence on April 7, 2020, and continue monthly thereafter until and including the payment due on March 7, 2024. As of December 31, 2019 there were no borrowings under the $4.5 Million Equipment Loan. The Ancillary Loan Document increased the maximum amount of the revolving line of credit loan to be used as a “Working Capital Loan” (the “Working Capital Loan”) from $18.0 million to $23.0 million and changed the maturity of that loan from November 28, 2020 to November 28, 2021 Working Capital Loan, As a credit guarantor to the Bank, the Company is contingently liable for the guaranty of a subsidiary obligation under an irrevocable letter of credit related to workers’ compensation. The amount of this letter of credit was $0.6 million as of both December 31, 2019 and 2018. As of December 31, 2019, all loan agreements between the Debtors and the Bank, under the 2018 Master Loan Agreement, the Amendment and the Ancillary Loan Document are guaranteed by the Debtors and include the grant of a continuing security interest in all now owned and after acquired and wherever located personal property of the Debtors. On March 2, 2020, the Company drew the amount of $4.5 million under the $4.5 Million Equipment Loan. The Working Capital Loan, the $38.2 Million Equipment Loan and the $4.5 Million Equipment Loan each bear interest at a rate per annum equal to one month LIBOR (as defined in the documentation related to each loan) plus 1.80%, which will be adjusted monthly and subject to a maximum rate as described in the documentation related to each loan. The Company’s debt arrangements contain various financial and other covenants including, but not limited to: minimum tangible net worth, maximum debt to tangible net worth ratio and fixed charge coverage ratio. Other loan covenants prohibit, among other things, a change in legal form of the Company, and entering into a merger or consolidation. The loans also have cross-default provisions whereby any default under any loans of the Company (or its subsidiaries) with the Bank, will constitute a default under all of the other loans of the Company (and its subsidiaries) with the Bank. The schedule of payments of the notes payable as of December 31, 2019
2020
$
7,800,000
2021
7,800,000
2022
7,800,000
2023
7,800,000
2024
1,044,000
Total payments of notes payable
$
32,244,000
Other Long Term Debt As of December 31, 2018, the Company had an equipment purchase loan agreement, maturing on June 14, 2021, for a specialty piece of equipment to be used in the Company’s electrical construction operations in the amount of $405,000 plus interest and sales tax. The agreement required monthly payments of $10,687 plus interest at a 5.85% fixed rate. On August 29, 2019, the Company paid the loan in full prior to its maturity. </t>
  </si>
  <si>
    <t>Commitments and Contingencies</t>
  </si>
  <si>
    <t>Commitments And Contingencies Disclosure [Abstract]</t>
  </si>
  <si>
    <t>Note 8 – Commitments and Contingencies Performance Bonds In certain circumstances, the Company is required to provide performance bonds to secure its contractual commitments. Management is not aware of any performance bond issued for the Company that has ever been called by a customer. As of December 31, 2019 Collective Bargaining Agreements C&amp;C, one of the Company’s electrical construction subsidiaries, is party to collective bargaining agreements with unions representing workers performing field construction operations. The collective bargaining agreements expire at various times and have typically been renegotiated and renewed on terms similar to the ones contained in the expiring agreements. The agreements require the subsidiary to pay specified wages, provide certain benefits to their respective union employees and contribute certain amounts to multi-employer pension plans and employee benefit trusts. The subsidiary’s multi-employer pension plan contribution rates generally are specified in the collective bargaining agreements (usually on an annual basis), and contributions are made to the plans on a “pay-as-you-go” basis based on such subsidiary’s union employee payrolls, which cannot be determined for future periods because contributions depend on, among other things, the number of union employees that such subsidiary employs at any given time; the plans in which it may participate vary depending on the projects it has ongoing at any time; and the need for union resources in connection with those projects. If the subsidiary withdraws from, or otherwise terminates its participation in, one or more multi-employer pension plans, or if the plans were to otherwise become substantially underfunded, such subsidiary could be assessed liabilities for additional contributions related to the underfunding of these plans. The Company is not aware of any amounts of withdrawal liability that have been incurred as a result of a withdrawal by C&amp;C from any multi-employer defined benefit pension plans. Multi-employer Pension Plans The Company contributes to a multi-employer pension plan on behalf of employees covered by collective bargaining agreements. These plans are administered jointly by management and union representatives and cover substantially all full-time and certain part-time union employees who are not covered by other plans. The risks of participating in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a multi-employer plan, we could, under certain circumstances, be liable for unfunded vested benefits or other expenses of jointly administered union/management plans. At this time, we have not established any liabilities because withdrawal from these plans is not probable. For the years ended December 31, 2019 The Company’s participation in multi-employer pension plans is outlined in the table below. The EIN column provides the Employer Identification Number (“EIN”) of the plan. Unless otherwise noted, the most recent Pension Protection Act zone status available in 2019 and 2018 is for the plan’s year ended December 31, 2019 Information about the Plan is publicly available on Form 5500, Annual Return / Report of Employee Benefit Plan. The Plan year-end is December 31st and no single employer contributes 5% or more of total plan contributions.
Certified Zone Status
Plan Name
EIN Number
Plan Number
2019
2018
FIP Implemented (yes or no)
Surcharge Imposed (yes or no)
Expiration Date Of Collective Bargaining Agreement
National Electrical Benefit Fund
53-0181657
001
Green
Green
Not applicable (green-zone plan)
Not applicable (green-zone plan)
8/31/2023 Committed Expenditures The Company from time to time commits to various contractual agreements that secure future rights to goods, services and other items to be used in the normal course of operations. These commitments include capital equipment purchases, sub-contractor services for the construction of residential properties and land purchases for the future construction of residential properties. Legal Proceedings The Company is involved in various legal claims arising in the ordinary course of business. The Company has concluded that the ultimate disposition of these matters should not have a material adverse effect on the Company’s consolidated financial position, results of operations, or liquidity. The Company expenses legal fees as incurred.</t>
  </si>
  <si>
    <t>Income Per Share of Common Stock</t>
  </si>
  <si>
    <t>Earnings Per Share [Abstract]</t>
  </si>
  <si>
    <t>Basic income per common share is computed by dividing net income by the weighted average number of common stock shares outstanding during the period. Diluted income per share reflects the potential dilution that could occur if common stock equivalents, such as stock options outstanding, were exercised into common stock that subsequently shared in the earnings of the Company. As of December 31, 2019 December 31, 2019</t>
  </si>
  <si>
    <t>Common Stock Repurchase Plan</t>
  </si>
  <si>
    <t>Common Stock Repurchase Plan [Abstract]</t>
  </si>
  <si>
    <t>Note 10 – Common Stock Repurchase Plan The Company has had a stock repurchase plan since September 17, 2002, when the Board of Directors approval was announced. As last amended by the Board of Directors on March 7, 2019, this plan permits the purchase of up to 6,000,000 shares. There is currently available for purchase through September 30, 2020, a maximum of 2,726,120 shares. The Company may repurchase its shares either in the open market or through private transactions. The volume of the shares to be repurchased is contingent upon market conditions and other factors. During the year ended December 31, 2019 December 31, 2019</t>
  </si>
  <si>
    <t>Business Segment, Business Credit Risks and Concentration</t>
  </si>
  <si>
    <t>Segment Reporting [Abstract]</t>
  </si>
  <si>
    <t>Note 11 – Business Segment, Business Credit Risks and Concentration Segment The Company is currently involved in two segments, electrical construction and real estate development. There were no material amounts of sales or transfers between segments and no material amounts of foreign sales. Any inter-segment sales have been eliminated. The following table sets forth certain segment information as of December 31 for the years indicated:
2019
2018
Continuing Operations
Revenue
Electrical construction
167,779,823
136,526,511
Real estate development
12,865,895
1,622,331
Total revenue
$
180,645,718
$
138,148,842
Operating expenses
Electrical construction
152,660,559
123,914,953
Real estate development
11,106,477
1,924,835
Corporate
5,663,131
4,745,350
Total operating expenses
$
169,430,167
$
130,585,138
Operating income (loss)
Electrical construction
15,119,264
12,611,558
Real estate development
1,759,418
(302,504
)
Corporate
(5,663,131
)
(4,745,350
)
Total operating income
$
11,215,551
$
7,563,704
Other (expenses) income, net
Electrical construction
(1,362,917
)
(761,117
)
Real estate development
(5,498
)
(56,010
)
Corporate
142,844
78,120
Total other expenses, net
$
(1,225,571
)
$
(739,007
)
Net income (loss) before taxes
Electrical construction
13,756,347
11,850,441
Real estate development
1,753,920
(358,514
)
Corporate
(5,520,287
)
(4,667,230
)
Total net income before taxes
$
9,989,980
$
6,824,697
Capital Expenditures
Electrical construction
18,799,010
19,514,124
Real estate development
116,497
42,545
Corporate
938,961
52,576
Total
$
19,854,468
$
19,609,245
Depreciation and Amortization
Electrical construction
10,718,202
8,319,362
Real estate development
26,950
21,279
Corporate
101,182
96,331
Total
$
10,846,334
$
8,436,972
Operating income (loss) equals total operating revenue less operating costs and expenses inclusive of depreciation and amortization, and selling, general and administrative expenses. Operating costs and expenses also include any gains or losses on the sale of property and equipment. Operating income (loss) excludes interest expense, interest income, other income and income taxes. Certain amounts associated with deferred income tax assets allocated in each segment were reflected as of December 31, 2018 in the assets table below and have been reclassified to the Corporate segment to conform to the total assets presentation as of December 31, 2019. This reclassification had no impact on the total assets reported as of December 31, 2018. The following table sets forth assets by segment as of the dates indicated:
Assets
December 31, 2019
December 31, 2018
Electrical construction
111,064,071
93,625,017
Real estate development
7,578,440
14,557,323
Corporate
10,724,667
4,366,135
Total
$
129,367,178
$
112,548,475
Credit Risks Financial instruments, mainly within the electrical construction operations, which potentially subject the Company to concentrations of credit risk, consist principally of accounts receivable and accrued billings in the amounts of $23.9 million and $22.2 million as of December 31, 2019 Cash and Cash Equivalents The Company holds cash on deposit in U.S. banks, in excess of Federal Deposit Insurance Corporation insurance limits. The Company has not experienced and does not anticipate any losses in any such accounts. Customer Concentration Revenue to customers exceeding 10% of the Company’s total revenue for the years ended December 31 as indicated are as follows:
2019
2018
Amount
% of Total revenue
Amount
% of Total revenue
Electrical construction operations
Customer A
$
48,771,790
27.0
%
$
39,866,379
28.9
%
Customer B
26,276,755
14.5
%
22,085,201
16.0
%
Customer C
22,765,933
12.6
%
—
—
%
Customer D
—
—
%
16,971,598
12.3
%
Total
54.1
%
57.2
% Revenue by service/product for the years ended December 31 as indicated are as follows:
2019
2018
Amount
% of Total revenue
Amount
% of Total revenue
Electrical construction
Principal electrical construction operations (1)
$
165,283,100
92
%
$
129,021,508
93
%
Other electrical construction (2)
2,496,723
1
%
7,505,003
6
%
Total
167,779,823
93
%
136,526,511
99
%
Real estate development
12,865,895
7
%
1,622,331
1
%
Total revenue
$
180,645,718
100.00
%
$
138,148,842
100.00
%
______________________________________
(1) Principal electrical construction operations include revenue from transmission lines, distribution systems, substations and drilled pier foundations.
(2)</t>
  </si>
  <si>
    <t>Restricted Cash</t>
  </si>
  <si>
    <t>Restricted Cash And Investments [Abstract]</t>
  </si>
  <si>
    <t>Note 12 – Restricted Cash Restricted cash, reported under “Deferred charges and other assets” on the Company’s consolidated balance sheet, represents amounts deposited in a trust account to secure the Company’s obligations in connection with the Company’s previous workers’ compensation insurance policies. On September 12, 2019 the Company was reimbursed the cash deposited and classified as restricted cash. Therefore, as of December 31, 2019, the Company holds no restricted cash on its consolidated balance sheet. The following table provides a reconciliation of cash, cash equivalents, and restricted cash reported within the balance sheet that sum to the total of the same such amounts shown in the statement of cash flows as of the dates indicated:
December 31, 2019
December 31, 2018
Cash and cash equivalents
$
23,272,156
$
11,376,373
Restricted cash
—
25,980
Cash, cash equivalents and restricted cash shown in the consolidated statement of cash flows
$
23,272,156
$
11,402,353</t>
  </si>
  <si>
    <t>Goodwill and Other Intangible Assets Associated with the Acquisition of C&amp;C</t>
  </si>
  <si>
    <t>Goodwill And Intangible Assets Disclosure [Abstract]</t>
  </si>
  <si>
    <t>Note 13 – Goodwill and Other Intangible Assets Associated with the Acquisition of C&amp;C The Company performed an annual impairment assessment on its goodwill and intangible assets on December 31, 2019 The following table presents the gross and net balances of our goodwill and intangible assets as of the dates indicated:
December 31, 2019
December 31, 2018
Useful Life (Years)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256,001
)
$
383,999
$
640,000
$
(213,334
)
$
426,666
Customer relationships
20
350,000
(105,000
)
245,000
350,000
(87,500
)
262,500
Non-competition agreement
5
10,000
(10,000
)
—
10,000
(10,000
)
—
Other
1
13,800
(13,800
)
—
13,800
(13,800
)
—
Total
$
1,013,800
$
(384,801
)
$
628,999
$
1,013,800
$
(324,634
)
$
689,166
Amortization of definite-lived intangible assets will be approximately $0.06 million annually for 2020 through 2024.</t>
  </si>
  <si>
    <t>ASC 606 Revenue Recognition and Significant Accounting Policies Disclosures</t>
  </si>
  <si>
    <t>Leases</t>
  </si>
  <si>
    <t>Leases [Abstract]</t>
  </si>
  <si>
    <t>Note 15 – Leases In February 2016, the FASB issued ASC 842 to increase transparency and comparability among organizations by recognizing all lease transactions (with terms in excess of 12 months) on the balance sheet as a lease liability and a right-of-use asset (as defined). On January 1, 2019, the Company adopted the accounting pronouncement issued using the modified retrospective method.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Adoption of the new standard resulted in the recording of additional operating right-of-use assets and operating lease liabilities of approximately $4.3 million and $4.3 million, respectively, as of January 1, 2019. The adoption of this standard did not impact the Company’s retained earnings liquidity, results of operations or its compliance with its debt covenants. The Company modified existing controls and processes to support the adoption of the new lease accounting standard that the Company adopted as of January 1, 2019. From time to time, the Company enters into leases primarily for the electrical construction operation’s equipment needs and to a lesser extent office facilities. These leases allow the Company to conserve cash by paying a monthly lease rental fee for the use of equipment rather than purchasing them. The Company’s leases have remaining terms ranging from months to seven years, some of which may include options to extend the lease term. Currently, all of the Company’s leases contain fixed payment terms. Additionally, all of our month-to-month leases are cancelable by the Company, at any time and are not included in our right-of-use asset or liability. At December 31, 2019, the Company had no leases with residual value guarantees. Typically, the Company has purchase options on the equipment underlying its long-term leases and many of its short-term rental arrangements. The Company has concluded that it is not reasonably certain that such options will be exercised as the Company does not have a compelling economic reason at lease commencement to exercise the option. However, the Company may exercise some of these purchase options when the need for equipment is on-going and the purchase option price is attractive. Financing Leases The Company currently does not have any leases that are classified as financing leases under ASC 842 Leases. Operating Right-of-Use Leases Operating right-of-use leases are reported under “Operating on the Company’s consolidated balance sheet reported under “ The following table presents a summary of the Company’s lease assets and lease liabilities as of December 31, 2019:
Classification
December 31, 2019
Lease Assets
Operating lease assets
Operating lease right-of-use assets
$
6,861,099
Lease Liabilities
Current operating lease liabilities
Current portion of operating lease liability
$
1,880,957
Non-current operating lease liabilities
Other accrued liabilities
4,987,088
Total lease liabilities
$
6,868,045
The total weighted-average incremental borrowing rate and remaining lease term for the Company’s operating leases was 4.05% and 5.66 years, respectively, as of December 31, 2019. Operating lease costs for the twelve months ended December 31, 2019 and 2018 were $3.7 million and $4.7 million, respectively and approximate the cash payments for these periods. The following table presents the Company’s maturity analysis of its operating lease liabilities as of December 31, 2019
December 31, 2019
2020
$
1,916,250
2021
1,112,792
2022
1,098,487
2023
1,055,010
2024 and beyond
2,547,044
Total lease payments
$
7,729,583
Less: interest
(861,538
)
Present value of lease liabilities
$
6,868,045
The following table presents the Company’s maturity analysis of its operating lease liabilities as of
December 31, 2018
2019
$
3,613,980
2020
910,778
2021
88,469
2022 and beyond
114,466
Total minimum operating lease payments
$
4,727,693</t>
  </si>
  <si>
    <t>Organization and Summary of Significant Accounting Policies (Policies)</t>
  </si>
  <si>
    <t>Overview and Basis of Financial Statement Presentation</t>
  </si>
  <si>
    <t>Overview The Goldfield Corporation (the “Company”) was incorporated in Wyoming in 1906 and subsequently reincorporated in Delaware in 1968. The Company’s principal line of business is the construction of electrical infrastructure for the utility industry and industrial customers and to a lesser extent real estate development. The principal market for the Company’s electrical construction operation is primarily in the Southeast, mid-Atlantic and Texas-Southwest regions of the United States. The principal market for the Company’s real estate development operation is along the east coast of Central Florida. Basis of Financial Statement Presentation The accompanying consolidated financial statements include the accounts of the Company and its wholly-owned subsidiaries. All significant intercompany accounts and transactions have been eliminated in consolidation. The Company adopted Accounting Standards Updates (“ASU”) ASU 2011-05 and ASU 2011-12, which require comprehensive income to be reported in either a single statement or in two consecutive statements reporting net income and other comprehensive income. The amendment eliminates the option to report other comprehensive income and its components in the statement of changes in stockholders’ equity. However, comprehensive income is equivalent to net income for the Company, and therefore, the Company’s accompanying financial statements do not include a Statement of Other Comprehensive Income.</t>
  </si>
  <si>
    <t>Cash and Cash Equivalents</t>
  </si>
  <si>
    <t>Cash and Cash Equivalents The Company considers highly liquid investments with maturities of three months or less when purchased to be cash equivalents.</t>
  </si>
  <si>
    <t>Allowance for Doubtful Accounts</t>
  </si>
  <si>
    <t>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both December 31, 2019</t>
  </si>
  <si>
    <t>Property, Buildings, Equipment and Depreciation</t>
  </si>
  <si>
    <t>Property, Buildings, Equipment and Depreciation Property, buildings and equipment are stated at cost. Depreciation on property, buildings and equipment is calculated on the straight-line method over the estimated useful lives of the assets. Leasehold improvements are depreciated on a straight-line basis over the shorter of the lease term, including renewals that are deemed to be reasonably assured, or the estimated useful life of the improvement. In accordance with Accounting Standard Codification (“ASC”) ASC Topic 360-10-05, Accounting for the Impairment or Disposal of Long-Lived Assets</t>
  </si>
  <si>
    <t>Electrical Construction Revenue</t>
  </si>
  <si>
    <t>Electrical Construction Revenue On January 1, 2018 the Company adopted accounting standard ASC 606 and all the related amendments (the “revenue standard”) to all applicable contracts using the modified retrospective method (cumulative effect method). Applicable contracts did not include contracts considered substantially complete. Contracts that were modified before the beginning of the earliest period presented were not retrospectively restated. Instead, the Company reflected the aggregate effect of all modifications when identifying the satisfied and unsatisfied performance obligations, determining the transaction price and allocating the transaction price as of the date of adoption. Adoption of the revenue standard did not result in significant changes to the Company’s accounting policies, business processes, systems or controls, or have a material impact on its financial position, results of operations and cash flows. In addition, the Company concluded that the cumulative effect of initially applying the revenue standard was immaterial and consequently did not record an adjustment to the opening balance of retained earnings. The adoption of the revenue standard did not have a material impact to its financial position, results of operations and cash flows on an ongoing basis. Revenue from unit-price contracts is recognized over time as services are performed and the underlying obligations to customers are fulfilled. The Company’s contracts allow it to bill additional amounts for change orders and claims. The Company considers a claim to be for additional work performed outside the scope of the contract and contested by the customer. Historically, claims relating to electrical construction work have not been significant. A change order is a modification to a contract that changes the provisions of the contract, typically resulting from changes in scope, specifications, design, manner of performance, facilities, equipment, materials, sites, or period of completion of the work under the contract. It is the Company’s policy to include revenue from change orders in contract value only when they can be reliably estimated and realization is considered probable. 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Contract costs include all direct material, direct labor, subcontractor costs and indirect costs related to contract performance, such as supplies, tools and equipment maintenance. General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t>
  </si>
  <si>
    <t>Real Estate Development Operations Revenue</t>
  </si>
  <si>
    <t>Real Estate Development Operations Revenue There were no material changes in the pattern of revenue recognition for real estate development operations after the adoption of the revenue standard on January 1, 2018. The Company recognizes revenue upon the transfer of control of the promised real estate properties, generally at time of closing.</t>
  </si>
  <si>
    <t>Land and Land Development Costs and Residential Properties Under Construction</t>
  </si>
  <si>
    <t>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one year or more from the date of the consolidated financial statements. In accordance with ASC 360-10, Accounting for the Impairment or Disposal of Long-lived Assets Fair Value Measurement December 31, 2019</t>
  </si>
  <si>
    <t>Income Taxes The Company accounts for income taxes in accordance with AS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interest expense and other general and administrative expenses, respectively, and not as a component of income taxes.</t>
  </si>
  <si>
    <t>Executive Long-term Incentive Plan</t>
  </si>
  <si>
    <t>Executive Long-term Incentive Plan The Company has not issued shares pursuant to The Goldfield Corporation 2013 Long-term Incentive Plan (the “2013 Plan”) in either 2019 or 2018. Therefore, the Company has no compensation expense for shares pursuant to the 2013 Plan for either of the years ended December 31, 2019</t>
  </si>
  <si>
    <t>Use of Estimates</t>
  </si>
  <si>
    <t>Use of Estimates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 Management considers the most significant estimates in preparing these consolidated financial statements to be the estimated costs at completion of electrical construction contracts in progress.</t>
  </si>
  <si>
    <t>Fair Value of Financial Instruments</t>
  </si>
  <si>
    <t>Fair Value of Financial Instruments The Company’s financial instruments include cash and cash equivalents, accounts receivable and accrued billings,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on the consolidated balance sheets for cash and cash equivalents, accounts receivable and accrued billings, accounts payable and accrued liabilities, to approximate fair value due to the immediate or short-term maturity of these financial instruments. The Company’s carrying value of long-term notes payable are estimated by management to approximate fair value since the interest rates prescribed by Branch Banking and Trust Company, now known as Truist Bank (the “Bank”), are variable market interest rates and are adjusted periodically, and as such, are classified as Level 2. The carrying value of cash surrender value of life insurance is also considered by management to approximate fair value as the carrying value is based on the current settlement value under the contract, as provided by the carrier and as such, is classified as Level 2.</t>
  </si>
  <si>
    <t>Restricted Cash The Company’s restricted cash includes cash deposited in a secured interest bearing bank account, as required by the Collateral Trust Agreement in connection with the Company’s previous workers’ compensation insurance policies, as described in note 12. On September 12, 2019, the Company was reimbursed the cash deposited and classified as restricted cash. Therefore, as of December 31, 2019</t>
  </si>
  <si>
    <t>Goodwill and Intangible Assets</t>
  </si>
  <si>
    <t>Goodwill and Intangible Assets Intangible assets with finite useful lives recorded in connection with a historical acquisition are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9</t>
  </si>
  <si>
    <t>Reclassifications</t>
  </si>
  <si>
    <t>Reclassifications Certain amounts associated with deferred income tax assets allocated in each segment were reflected as of December 31, 2018 in the assets table within note 11 Business Segment Information and have been reclassified to conform to the total assets presentation as of December 31, 2019. This reclassification had no impact on the total assets reported as of December 31, 2018. In addition, within note 3 Income Taxes, certain amounts associated with state tax permanent differences, previously reported under the caption “Other” in the effective tax rate reconciliation table as of December 31, 2018, have been reclassified to conform to the December 31, 2019 presentation.</t>
  </si>
  <si>
    <t>Recent Accounting Pronouncements</t>
  </si>
  <si>
    <t>Recent Accounting Pronouncements In February 2016, Financial Accounting Standards Board (the “FASB”) issued Accounting Standards Codification Topic 842, Leases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Leases In January 2017, the FASB issued ASU 2017-04, which eliminates Step 2 of the current goodwill impairment test. A goodwill impairment loss will instead be measured at the amount by which a reporting unit’s carrying value exceeds its fair value, not to exceed the recorded amount of goodwill allocated to that reporting unit. The provisions of this ASU are effective for years beginning after December 15, 2019, with early adoption permitted for any impairment test performed on testing dates after January 1, 2017. The Company is currently assessing the impact that adoption will have on its consolidated financial statements: however, the Company does not expect this ASU to have a significant impact on its consolidated financial statements. In June 2016 the FASB issued ASU-2016-13, Financial Instruments – Credit Losses. This update requires immediate recognition of management’s estimates of current expected credit losses. This update is effective for the Company in the first quarter of fiscal year 2020. The adoption of ASU 2016-13 is not expected to have a significant impact on the Company’s consolidated financial statements. In December 2019, the FASB issued ASU-2019-12, Income Taxes: Simplifying the Accounting for Income Taxes, effective beginning fiscal year 2021. This update simplifies the accounting for interim period tax law changes and loss limitations, ownership changes in equity investments, intraperiod tax allocations and the step up of tax basis in goodwill that is not acquired during a business combination. The adoption of ASU-2019-12 is not expected to have a significant impact on the Company’s consolidated financial statements.</t>
  </si>
  <si>
    <t>Contract Assets and Contract Liabilities (Tables)</t>
  </si>
  <si>
    <t>Contract with Customer, Asset and Liability</t>
  </si>
  <si>
    <t>The following table presents the net contract assets and liabilities for the electrical construction operations as of the dates indicated:
December 31, 2019
December 31, 2018
$ Change
Contract assets (1)
$
9,321,368
$
12,030,000
$
(2,708,632
)
Contract liabilities (2)
(1,008,679
)
(1,845,049
)
836,370
Net contract assets
$
8,312,689
$
10,184,951
$
(1,872,262
)
______________________________________
(1) Contract assets consist of amounts under the caption “Costs and estimated earnings in excess of billings on uncompleted contracts.”
(2) Contract liabilities consist of the aggregate of amounts presented under the caption “Billings in excess of costs and estimated earnings on uncompleted contracts” and any contract loss accruals included in “Accounts payable and accrued liabilities.”
The following table presents the changes in the net contract assets and liabilities for the electrical construction operations for the twelve months ended December 31, 2019
$ Change Twelve Months Ended December 31, 2019
Cumulative adjustment due to changes in contract values (1)
$
2,260,795
Cumulative adjustment due to changes in estimated costs at completion
(4,127,610
)
Revenue recognized in the period
128,656,865
Amounts reclassified to receivables
(129,065,172
)
Impairment of contract assets (2)
402,860
Total
$
(1,872,262
)
______________________________________
(1) Amount attributable to contract modifications accounted for on a cumulative catch-up basis where the customer has approved a change in the scope or price of the contract, where the modification is treated as part of the existing contract and where the remaining goods and services are not distinct.
(2)</t>
  </si>
  <si>
    <t>Income Taxes (Tables)</t>
  </si>
  <si>
    <t>Schedule of income tax provision from continuing operations</t>
  </si>
  <si>
    <t>The following table presents the income tax provision from continuing operations for the years ended December 31 as indicated:
2019
2018
Current
Federal
$
(13,164
)
$
(153,610
)
State
334,307
597,909
321,143
444,299
Deferred
Federal
2,638,158
1,779,574
State
304,072
(426,927
)
2,942,230
1,352,647
Total
$
3,263,373
$
1,796,946
The following table presents the total income tax provision for the years ended December 31 as indicated:
2019
2018
Income tax provision
$
3,263,373
$
1,796,946
Discontinued operations
—
—
Total
$
3,263,373
$
1,796,946</t>
  </si>
  <si>
    <t>Schedule of deferred tax assets and liabilities</t>
  </si>
  <si>
    <t>The following table presents the temporary differences and carryforwards, which give rise to deferred tax assets and liabilities as of December 31 as indicated:
2019
2018
Deferred tax assets
Accrued vacation
$
171,391
$
139,713
Acquisition costs capitalized
50,450
55,917
Accrued remediation costs
115,000
120,493
Net operating loss carryforwards
925,774
435,121
Sec 163(j) interest limitation
—
199,582
Federal depreciation in excess of state
813,542
635,202
Accrued payables
62,721
17,914
Percentage completed contract method for tax
90,241
1,557,437
Accrued workers’ compensation
90,795
205,150
Capitalized bidding costs
86,112
73,565
Inventory adjustments
141,838
263,680
Lease liability
1,677,962
15,199
Accrued contract losses
67,190
164,843
Other
5,152
4,097
Total deferred tax assets
4,298,168
3,887,913
Deferred tax liabilities
481 (a) adjustment for deferred revenue
—
(24,602
)
Tax amortization in excess of financial statement amortization
(17,347
)
(13,378
)
Tax depreciation in excess of financial statement depreciation
(11,624,772
)
(9,910,975
)
Right-of-use assets
(1,664,814
)
—
Total deferred tax liabilities
(13,306,933
)
(9,948,955
)
Total net deferred tax liabilities
$
(9,008,765
)
$
(6,061,042
)</t>
  </si>
  <si>
    <t>Reconciliation of effective and statutory tax rates from continuing operations</t>
  </si>
  <si>
    <t>The following table presents the differences between the Company’s effective income tax rate and the federal statutory rate on income from continuing operations for the years ended December 31
2019
2018
Federal statutory rate
21.0
%
21.0
%
State tax rate, net of federal tax
4.2
%
4.0
%
Nondeductible expenses
6.2
%
5.4
%
Other
1.3
%
(4.1
)%
Total
32.7
%
26.3
%</t>
  </si>
  <si>
    <t>Reconciliation of beginning and ending unrecognized tax benefits</t>
  </si>
  <si>
    <t>The following table presents a reconciliation of the beginning and ending amounts of unrecognized tax benefits for the years as indicated:
2019
2018
Balance as of January 1
$
4,723
$
4,723
Increase from current year tax positions
—
—
Increase from prior years’ tax positions
—
—
Decrease from settlements with taxing authority
(723
)
—
Decrease from expiration of statute of limitations
—
—
Balance as of December 31
$
4,000
$
4,723</t>
  </si>
  <si>
    <t>Property, Buildings and Equipment (Tables)</t>
  </si>
  <si>
    <t>The following table presents the balances of major classes of properties as of December 31 as indicated:
Estimated useful lives in years
2019
2018
Land
—
$
2,047,449
$
670,400
Land improvements
7 - 15
650,932
537,175
Buildings and improvements
5 - 40
2,815,440
2,767,603
Leasehold improvements
5 - 39
253,733
254,385
Machinery and equipment
2 - 10
100,988,697
87,734,262
Construction in progress
—
221,896
23,313
Total
106,978,147
91,987,138
Less accumulated depreciation
51,904,568
43,060,083
Net properties, buildings and equipment
$
55,073,579
$
48,927,055</t>
  </si>
  <si>
    <t>Notes Payable (Tables)</t>
  </si>
  <si>
    <t>Schedule of long-term debt</t>
  </si>
  <si>
    <t>The following table presents the balances of our notes payables as of December 31 as indicated:
Interest Rates
Branch Banking and Trust Company, now known as Truist Bank
Maturity Date
2019
2018
2019
2018
Working Capital Loan
November 28, 2021
$
—
$
5,000,000
—
%
4.31
%
$38.2 Million Equipment Loan
March 9, 2024
32,244,000
23,920,000
3.52
%
4.31
%
$ 4.5 Million Equipment Loan
March 7, 2024
—
—
—
%
—
%
Total notes payable
32,244,000
28,920,000
Less unamortized debt issuance costs
71,577
27,086
Total notes payable, net
32,172,423
28,892,914
Less current portion of notes payable, net
7,769,497
7,161,890
Notes payable net, less current portion
$
24,402,926
$
21,731,024</t>
  </si>
  <si>
    <t>Schedule of debt maturity payments</t>
  </si>
  <si>
    <t>The schedule of payments of the notes payable as of December 31, 2019
2020
$
7,800,000
2021
7,800,000
2022
7,800,000
2023
7,800,000
2024
1,044,000
Total payments of notes payable
$
32,244,000</t>
  </si>
  <si>
    <t>Commitments and Contingencies (Tables)</t>
  </si>
  <si>
    <t>Schedule of multi-employer pension plans</t>
  </si>
  <si>
    <t xml:space="preserve">Certified Zone Status
Plan Name
EIN Number
Plan Number
2019
2018
FIP Implemented (yes or no)
Surcharge Imposed (yes or no)
Expiration Date Of Collective Bargaining Agreement
National Electrical Benefit Fund
53-0181657
001
Green
Green
Not applicable (green-zone plan)
Not applicable (green-zone plan)
8/31/2023 </t>
  </si>
  <si>
    <t>Business Segment, Business Credit Risks and Concentration (Tables)</t>
  </si>
  <si>
    <t>Schedule of Segment Reporting Information, by Segment</t>
  </si>
  <si>
    <t>The following table sets forth certain segment information as of December 31 for the years indicated:
2019
2018
Continuing Operations
Revenue
Electrical construction
167,779,823
136,526,511
Real estate development
12,865,895
1,622,331
Total revenue
$
180,645,718
$
138,148,842
Operating expenses
Electrical construction
152,660,559
123,914,953
Real estate development
11,106,477
1,924,835
Corporate
5,663,131
4,745,350
Total operating expenses
$
169,430,167
$
130,585,138
Operating income (loss)
Electrical construction
15,119,264
12,611,558
Real estate development
1,759,418
(302,504
)
Corporate
(5,663,131
)
(4,745,350
)
Total operating income
$
11,215,551
$
7,563,704
Other (expenses) income, net
Electrical construction
(1,362,917
)
(761,117
)
Real estate development
(5,498
)
(56,010
)
Corporate
142,844
78,120
Total other expenses, net
$
(1,225,571
)
$
(739,007
)
Net income (loss) before taxes
Electrical construction
13,756,347
11,850,441
Real estate development
1,753,920
(358,514
)
Corporate
(5,520,287
)
(4,667,230
)
Total net income before taxes
$
9,989,980
$
6,824,697
Capital Expenditures
Electrical construction
18,799,010
19,514,124
Real estate development
116,497
42,545
Corporate
938,961
52,576
Total
$
19,854,468
$
19,609,245
Depreciation and Amortization
Electrical construction
10,718,202
8,319,362
Real estate development
26,950
21,279
Corporate
101,182
96,331
Total
$
10,846,334
$
8,436,972</t>
  </si>
  <si>
    <t>Summary of Assets by Segment</t>
  </si>
  <si>
    <t>The following table sets forth assets by segment as of the dates indicated:
Assets
December 31, 2019
December 31, 2018
Electrical construction
111,064,071
93,625,017
Real estate development
7,578,440
14,557,323
Corporate
10,724,667
4,366,135
Total
$
129,367,178
$
112,548,475</t>
  </si>
  <si>
    <t>Schedule of Concentration Risk</t>
  </si>
  <si>
    <t>Revenue to customers exceeding 10% of the Company’s total revenue for the years ended December 31 as indicated are as follows:
2019
2018
Amount
% of Total revenue
Amount
% of Total revenue
Electrical construction operations
Customer A
$
48,771,790
27.0
%
$
39,866,379
28.9
%
Customer B
26,276,755
14.5
%
22,085,201
16.0
%
Customer C
22,765,933
12.6
%
—
—
%
Customer D
—
—
%
16,971,598
12.3
%
Total
54.1
%
57.2
% Revenue by service/product for the years ended December 31 as indicated are as follows:
2019
2018
Amount
% of Total revenue
Amount
% of Total revenue
Electrical construction
Principal electrical construction operations (1)
$
165,283,100
92
%
$
129,021,508
93
%
Other electrical construction (2)
2,496,723
1
%
7,505,003
6
%
Total
167,779,823
93
%
136,526,511
99
%
Real estate development
12,865,895
7
%
1,622,331
1
%
Total revenue
$
180,645,718
100.00
%
$
138,148,842
100.00
%
______________________________________
(1) Principal electrical construction operations include revenue from transmission lines, distribution systems, substations and drilled pier foundations.
(2)</t>
  </si>
  <si>
    <t>Restricted Cash (Tables)</t>
  </si>
  <si>
    <t>Restrictions on Cash and Cash Equivalents</t>
  </si>
  <si>
    <t>The following table provides a reconciliation of cash, cash equivalents, and restricted cash reported within the balance sheet that sum to the total of the same such amounts shown in the statement of cash flows as of the dates indicated:
December 31, 2019
December 31, 2018
Cash and cash equivalents
$
23,272,156
$
11,376,373
Restricted cash
—
25,980
Cash, cash equivalents and restricted cash shown in the consolidated statement of cash flows
$
23,272,156
$
11,402,353</t>
  </si>
  <si>
    <t>Goodwill and Other Intangible Assets Associated with the Acquisition of C&amp;C (Tables)</t>
  </si>
  <si>
    <t>Schedule of Finite-Lived Intangible Assets</t>
  </si>
  <si>
    <t>The following table presents the gross and net balances of our goodwill and intangible assets as of the dates indicated:
December 31, 2019
December 31, 2018
Useful Life (Years)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256,001
)
$
383,999
$
640,000
$
(213,334
)
$
426,666
Customer relationships
20
350,000
(105,000
)
245,000
350,000
(87,500
)
262,500
Non-competition agreement
5
10,000
(10,000
)
—
10,000
(10,000
)
—
Other
1
13,800
(13,800
)
—
13,800
(13,800
)
—
Total
$
1,013,800
$
(384,801
)
$
628,999
$
1,013,800
$
(324,634
)
$
689,166</t>
  </si>
  <si>
    <t>ASC 606 Revenue Recognition and Significant Accounting Policies Disclosures (Tables)</t>
  </si>
  <si>
    <t>Disaggregation of Revenue</t>
  </si>
  <si>
    <t>The following table disaggregates the Company’s revenue for the years ended December 31 as indicated:
2019
2018
Electrical construction operations (1)
Southeast
$
69,558,248
$
54,123,848
mid-Atlantic
50,406,022
41,071,994
Texas-Southwest
45,318,830
33,825,666
Other electrical construction (2)
2,496,723
7,505,003
Total electrical construction operations
167,779,823
136,526,511
Real estate development operations
12,865,895
1,622,331
Total revenue
$
180,645,718
$
138,148,842
______________________________________
(1)
(2)</t>
  </si>
  <si>
    <t>Leases (Tables)</t>
  </si>
  <si>
    <t>Summary of Lease Assets and Lease Liabilities</t>
  </si>
  <si>
    <t>The following table presents a summary of the Company’s lease assets and lease liabilities as of December 31, 2019:
Classification
December 31, 2019
Lease Assets
Operating lease assets
Operating lease right-of-use assets
$
6,861,099
Lease Liabilities
Current operating lease liabilities
Current portion of operating lease liability
$
1,880,957
Non-current operating lease liabilities
Other accrued liabilities
4,987,088
Total lease liabilities
$
6,868,045</t>
  </si>
  <si>
    <t>Summary of Maturity Analysis of Operating Lease Liabilities</t>
  </si>
  <si>
    <t>The following table presents the Company’s maturity analysis of its operating lease liabilities as of December 31, 2019
December 31, 2019
2020
$
1,916,250
2021
1,112,792
2022
1,098,487
2023
1,055,010
2024 and beyond
2,547,044
Total lease payments
$
7,729,583
Less: interest
(861,538
)
Present value of lease liabilities
$
6,868,045
The following table presents the Company’s maturity analysis of its operating lease liabilities as of
December 31, 2018
2019
$
3,613,980
2020
910,778
2021
88,469
2022 and beyond
114,466
Total minimum operating lease payments
$
4,727,693</t>
  </si>
  <si>
    <t>Organization and Summary of Significant Accounting Policies - Narrative (Details) - USD ($)</t>
  </si>
  <si>
    <t>Jan. 01, 2019</t>
  </si>
  <si>
    <t>Share Based Compensation Arrangement By Share Based Payment Award [Line Items]</t>
  </si>
  <si>
    <t>Maximum service period term</t>
  </si>
  <si>
    <t>1 year</t>
  </si>
  <si>
    <t>Impairment or disposal of long-lived assets</t>
  </si>
  <si>
    <t>Impairment of goodwill and intangible asset</t>
  </si>
  <si>
    <t>Operating lease right-of-use asset</t>
  </si>
  <si>
    <t>Operating lease liability</t>
  </si>
  <si>
    <t>ASU 2016-02</t>
  </si>
  <si>
    <t>Long-term Incentive Plan</t>
  </si>
  <si>
    <t>Share-based compensation expense</t>
  </si>
  <si>
    <t>Contract Assets and Contract Liabilities - Summary of Contract Assets and Liabilities (Details) - USD ($)</t>
  </si>
  <si>
    <t>Contract assets</t>
  </si>
  <si>
    <t>Contract liabilities</t>
  </si>
  <si>
    <t>Net contract assets</t>
  </si>
  <si>
    <t>Change in contract assets</t>
  </si>
  <si>
    <t>Change in contract liabilities</t>
  </si>
  <si>
    <t>Contract Assets and Contract Liabilities - Narrative (Details) - USD ($) $ in Millions</t>
  </si>
  <si>
    <t>Amounts billed but not yet paid pursuant to retention provisions</t>
  </si>
  <si>
    <t>Contract liability billings in excess of costs and estimated earnings on uncompleted contracts</t>
  </si>
  <si>
    <t>Contract Assets and Contract Liabilities - Changes in Contract Assets and Liabilities (Details)</t>
  </si>
  <si>
    <t>Dec. 31, 2019USD ($)</t>
  </si>
  <si>
    <t>Cumulative adjustment due to changes in contract values</t>
  </si>
  <si>
    <t>Cumulative adjustment due to changes in estimated costs at completion</t>
  </si>
  <si>
    <t>Revenue recognized in the period</t>
  </si>
  <si>
    <t>Amounts reclassified to receivables</t>
  </si>
  <si>
    <t>Impairment of contract assets</t>
  </si>
  <si>
    <t>Income Taxes - Components for Income Tax Provision From Continuing Operations (Details) - USD ($)</t>
  </si>
  <si>
    <t>Current</t>
  </si>
  <si>
    <t>Federal</t>
  </si>
  <si>
    <t>State</t>
  </si>
  <si>
    <t>Current Total</t>
  </si>
  <si>
    <t>Deferred</t>
  </si>
  <si>
    <t>Deferred Total</t>
  </si>
  <si>
    <t>Income Taxes - Components of Income Tax Provision (Details) - USD ($)</t>
  </si>
  <si>
    <t>Income Taxes - Components of Deferred Tax Assets and Liabilities (Details) - USD ($)</t>
  </si>
  <si>
    <t>Deferred tax assets</t>
  </si>
  <si>
    <t>Accrued vacation</t>
  </si>
  <si>
    <t>Acquisition costs capitalized</t>
  </si>
  <si>
    <t>Net operating loss carryforwards</t>
  </si>
  <si>
    <t>Sec 163(j) interest limitation</t>
  </si>
  <si>
    <t>Federal depreciation in excess of state</t>
  </si>
  <si>
    <t>Accrued payables</t>
  </si>
  <si>
    <t>Percentage completed contract method for tax</t>
  </si>
  <si>
    <t>Accrued workers’ compensation</t>
  </si>
  <si>
    <t>Capitalized bidding costs</t>
  </si>
  <si>
    <t>Inventory adjustments</t>
  </si>
  <si>
    <t>Lease liability</t>
  </si>
  <si>
    <t>Accrued contract losses</t>
  </si>
  <si>
    <t>Other</t>
  </si>
  <si>
    <t>Total deferred tax assets</t>
  </si>
  <si>
    <t>Deferred tax liabilities</t>
  </si>
  <si>
    <t>481 (a) adjustment for deferred revenue</t>
  </si>
  <si>
    <t>Tax amortization in excess of financial statement amortization</t>
  </si>
  <si>
    <t>Tax depreciation in excess of financial statement depreciation</t>
  </si>
  <si>
    <t>Right-of-use assets</t>
  </si>
  <si>
    <t>Total deferred tax liabilities</t>
  </si>
  <si>
    <t>Total net deferred tax liabilities</t>
  </si>
  <si>
    <t>Income Taxes - Narrative (Details) - USD ($)</t>
  </si>
  <si>
    <t>Dec. 31, 2017</t>
  </si>
  <si>
    <t>Net operating loss carryforward</t>
  </si>
  <si>
    <t>Non-current deferred tax liability</t>
  </si>
  <si>
    <t>Minimum amount of future taxable income required to realize deferred tax assets</t>
  </si>
  <si>
    <t>Change in effective tax rate</t>
  </si>
  <si>
    <t>6.60%</t>
  </si>
  <si>
    <t>Unrecognized tax benefits</t>
  </si>
  <si>
    <t>Income tax interest and penalties expensed during period</t>
  </si>
  <si>
    <t>Accrued income tax interest and penalties</t>
  </si>
  <si>
    <t>Income Taxes - Effective Income Tax Rate Reconciliation (Details)</t>
  </si>
  <si>
    <t>Federal statutory rate</t>
  </si>
  <si>
    <t>21.00%</t>
  </si>
  <si>
    <t>State tax rate, net of federal tax</t>
  </si>
  <si>
    <t>4.20%</t>
  </si>
  <si>
    <t>4.00%</t>
  </si>
  <si>
    <t>Nondeductible expenses</t>
  </si>
  <si>
    <t>6.20%</t>
  </si>
  <si>
    <t>5.40%</t>
  </si>
  <si>
    <t>1.30%</t>
  </si>
  <si>
    <t>(4.10%)</t>
  </si>
  <si>
    <t>32.70%</t>
  </si>
  <si>
    <t>26.30%</t>
  </si>
  <si>
    <t>Income Taxes - Reconciliation of Unrecognized Tax Benefits (Details) - USD ($)</t>
  </si>
  <si>
    <t>Reconciliation Of Unrecognized Tax Benefits Excluding Amounts Pertaining To Examined Tax Returns Roll Forward</t>
  </si>
  <si>
    <t>Balance as of January 1</t>
  </si>
  <si>
    <t>Increase from current year tax positions</t>
  </si>
  <si>
    <t>Increase from prior years’ tax positions</t>
  </si>
  <si>
    <t>Decrease from settlements with taxing authority</t>
  </si>
  <si>
    <t>Decrease from expiration of statute of limitations</t>
  </si>
  <si>
    <t>Balance as of December 31</t>
  </si>
  <si>
    <t>Commitments and Contingencies Related to Discontinued Operations (Details) - USD ($) $ in Millions</t>
  </si>
  <si>
    <t>Contingency provision related to discontinued operations</t>
  </si>
  <si>
    <t>Property, Buildings and Equipment - Summary of Property, Buildings and Equipment (Details) - USD ($)</t>
  </si>
  <si>
    <t>Property Plant And Equipment [Line Items]</t>
  </si>
  <si>
    <t>Property, building and equipment, gross</t>
  </si>
  <si>
    <t>Less accumulated depreciation</t>
  </si>
  <si>
    <t>Net properties, buildings and equipment</t>
  </si>
  <si>
    <t>Land</t>
  </si>
  <si>
    <t>Land improvements</t>
  </si>
  <si>
    <t>Land improvements | Minimum</t>
  </si>
  <si>
    <t>Estimated useful lives in years</t>
  </si>
  <si>
    <t>7 years</t>
  </si>
  <si>
    <t>Land improvements | Maximum</t>
  </si>
  <si>
    <t>15 years</t>
  </si>
  <si>
    <t>Buildings and improvements</t>
  </si>
  <si>
    <t>Buildings and improvements | Minimum</t>
  </si>
  <si>
    <t>5 years</t>
  </si>
  <si>
    <t>Buildings and improvements | Maximum</t>
  </si>
  <si>
    <t>40 years</t>
  </si>
  <si>
    <t>Leasehold improvements</t>
  </si>
  <si>
    <t>Leasehold improvements | Minimum</t>
  </si>
  <si>
    <t>Leasehold improvements | Maximum</t>
  </si>
  <si>
    <t>39 years</t>
  </si>
  <si>
    <t>Machinery and equipment</t>
  </si>
  <si>
    <t>Machinery and equipment | Minimum</t>
  </si>
  <si>
    <t>2 years</t>
  </si>
  <si>
    <t>Machinery and equipment | Maximum</t>
  </si>
  <si>
    <t>10 years</t>
  </si>
  <si>
    <t>Construction in progress</t>
  </si>
  <si>
    <t>401 (k) Employee Benefits Plan (Details) - USD ($)</t>
  </si>
  <si>
    <t>Maximum annual contribution percentage per employee</t>
  </si>
  <si>
    <t>75.00%</t>
  </si>
  <si>
    <t>Employer discretionary contributions to the plan</t>
  </si>
  <si>
    <t>Notes Payable - Summary of Notes Payable (Details) - USD ($)</t>
  </si>
  <si>
    <t>Mar. 07, 2019</t>
  </si>
  <si>
    <t>Debt Instrument [Line Items]</t>
  </si>
  <si>
    <t>Note payable balance</t>
  </si>
  <si>
    <t>Interest Rates</t>
  </si>
  <si>
    <t>2019.00%</t>
  </si>
  <si>
    <t>2018.00%</t>
  </si>
  <si>
    <t>Balances of the Company's notes payable</t>
  </si>
  <si>
    <t>Less unamortized debt issuance costs</t>
  </si>
  <si>
    <t>Total notes payable, net</t>
  </si>
  <si>
    <t>Less current portion of notes payable, net</t>
  </si>
  <si>
    <t>Notes payable net, less current portion</t>
  </si>
  <si>
    <t>Working Capital Loan</t>
  </si>
  <si>
    <t>4.31%</t>
  </si>
  <si>
    <t>Loan agreement face amount</t>
  </si>
  <si>
    <t>$38.2 Million Equipment Loan</t>
  </si>
  <si>
    <t>3.52%</t>
  </si>
  <si>
    <t>$4.5 Million Equipment Loan</t>
  </si>
  <si>
    <t>Notes Payable - Narrative (Details) - USD ($)</t>
  </si>
  <si>
    <t>Aug. 03, 2019</t>
  </si>
  <si>
    <t>Dec. 09, 2019</t>
  </si>
  <si>
    <t>Mar. 07, 2024</t>
  </si>
  <si>
    <t>Mar. 09, 2024</t>
  </si>
  <si>
    <t>Mar. 02, 2020</t>
  </si>
  <si>
    <t>Borrowings outstanding</t>
  </si>
  <si>
    <t>Letter of credit related to workers' compensation</t>
  </si>
  <si>
    <t>2018 Master Loan Agreement | LIBOR</t>
  </si>
  <si>
    <t>Basis spread added to monthly LIBOR</t>
  </si>
  <si>
    <t>1.80%</t>
  </si>
  <si>
    <t>Equipment Purchase Loan</t>
  </si>
  <si>
    <t>Loan maturity date</t>
  </si>
  <si>
    <t>Jun. 14,
		2021</t>
  </si>
  <si>
    <t>Monthly repayment amount</t>
  </si>
  <si>
    <t>Stated rate</t>
  </si>
  <si>
    <t>5.85%</t>
  </si>
  <si>
    <t>$27.49 Million Equipment Loan</t>
  </si>
  <si>
    <t>Periodic payment</t>
  </si>
  <si>
    <t>Frequency of periodic payment</t>
  </si>
  <si>
    <t>monthly</t>
  </si>
  <si>
    <t>$38.2 Million Equipment Loan | Scenario Forecast</t>
  </si>
  <si>
    <t>$4.5 Million Equipment Loan | Subsequent Event</t>
  </si>
  <si>
    <t>Debt instrument drew amount</t>
  </si>
  <si>
    <t>$4.5 Million Equipment Loan | Scenario Forecast</t>
  </si>
  <si>
    <t>Working Capital Loan | 2018 Master Loan Agreement</t>
  </si>
  <si>
    <t>Nov. 28,
		2021</t>
  </si>
  <si>
    <t>Working Capital Loan | 2018 Master Loan Agreement | Maximum</t>
  </si>
  <si>
    <t>Working Capital Loan | 2018 Master Loan Agreement | Minimum</t>
  </si>
  <si>
    <t>Notes Payable - Schedule of Repayments of Notes Payable (Details) - Notes payable</t>
  </si>
  <si>
    <t>2020</t>
  </si>
  <si>
    <t>2021</t>
  </si>
  <si>
    <t>2022</t>
  </si>
  <si>
    <t>2023</t>
  </si>
  <si>
    <t>2024</t>
  </si>
  <si>
    <t>Total payments of notes payable</t>
  </si>
  <si>
    <t>Commitments and Contingencies - Performance Bonds (Details) $ in Millions</t>
  </si>
  <si>
    <t>Performance Bond</t>
  </si>
  <si>
    <t>Guarantor Obligations [Line Items]</t>
  </si>
  <si>
    <t>Outstanding performance bonds</t>
  </si>
  <si>
    <t>Commitments and Contingencies (Details)</t>
  </si>
  <si>
    <t>Dec. 31, 2019USD ($)Employer</t>
  </si>
  <si>
    <t>Dec. 31, 2018USD ($)</t>
  </si>
  <si>
    <t>Contributions to plan | $</t>
  </si>
  <si>
    <t>Arrangement Expiring August 31, 2023 | Multiemployer Plan, Plan Information, Available | National Electrical Benefit Fund | Multiemployer Plans, Pension</t>
  </si>
  <si>
    <t>Number of employers responsible for 5% or more of contributions to multiemployer pension plan | Employer</t>
  </si>
  <si>
    <t>Percent of employer contribution for multiemployer pension plan (no more than 5%)</t>
  </si>
  <si>
    <t>5.00%</t>
  </si>
  <si>
    <t>Commitments and Contingencies - Schedule of multi-employer pension plans (Details)</t>
  </si>
  <si>
    <t>Multiemployer Plans [Line Items]</t>
  </si>
  <si>
    <t>EIN Number</t>
  </si>
  <si>
    <t>Arrangement Expiring August 31, 2023 | Multiemployer Plans, Pension | National Electrical Benefit Fund | Multiemployer Plan, Plan Information, Available</t>
  </si>
  <si>
    <t>53-0181657</t>
  </si>
  <si>
    <t>Plan Number</t>
  </si>
  <si>
    <t>001</t>
  </si>
  <si>
    <t>Income Per Share of Common Stock - Narrative (Details) - shares</t>
  </si>
  <si>
    <t>Shares of treasury stock excluded from weighted average number of common stock shares outstanding</t>
  </si>
  <si>
    <t>Common Stock Repurchase Plan - Narrative (Details) - USD ($)</t>
  </si>
  <si>
    <t>Sep. 17, 2002</t>
  </si>
  <si>
    <t>Equity, Class of Treasury Stock [Line Items]</t>
  </si>
  <si>
    <t>Stock repurchased during the period</t>
  </si>
  <si>
    <t>Purchase of treasury stock</t>
  </si>
  <si>
    <t>Average cost per share repurchased (USD per share)</t>
  </si>
  <si>
    <t>Total cost of shares repurchased</t>
  </si>
  <si>
    <t>Total number of shares repurchased</t>
  </si>
  <si>
    <t>2002 Common Stock Repurchase Plan</t>
  </si>
  <si>
    <t>Stock repurchase plan, number of shares permitted</t>
  </si>
  <si>
    <t>Remaining number of shares available to be repurchased</t>
  </si>
  <si>
    <t>Stock Repurchase Programs Prior to 2002</t>
  </si>
  <si>
    <t>Business Segment Information - Narrative (Details)</t>
  </si>
  <si>
    <t>Dec. 31, 2019USD ($)Segment</t>
  </si>
  <si>
    <t>Number of operating segments | Segment</t>
  </si>
  <si>
    <t>Accounts receivable and accrued billings, net | $</t>
  </si>
  <si>
    <t>Business Segment, Business Credit Risks and Concentration -Business Segments (Details) - USD ($)</t>
  </si>
  <si>
    <t>Segment Reporting Information [Line Items]</t>
  </si>
  <si>
    <t>Total operating expenses</t>
  </si>
  <si>
    <t>Total other expenses, net</t>
  </si>
  <si>
    <t>Capital Expenditures</t>
  </si>
  <si>
    <t>Depreciation and Amortization</t>
  </si>
  <si>
    <t>Operating Segments | Electrical construction</t>
  </si>
  <si>
    <t>Operating Segments | Real estate development</t>
  </si>
  <si>
    <t>Corporate</t>
  </si>
  <si>
    <t>Business Segment Information - Summary of Identifiable Assets by Segment (Details) - USD ($)</t>
  </si>
  <si>
    <t>Identifiable Assets</t>
  </si>
  <si>
    <t>Business Segment, Business Credit Risks and Concentration - Business Concentration and Credit Risks (Details) - Revenue - USD ($)</t>
  </si>
  <si>
    <t>Major customers</t>
  </si>
  <si>
    <t>Concentration Risk [Line Items]</t>
  </si>
  <si>
    <t>Concentration risk, percentage</t>
  </si>
  <si>
    <t>54.10%</t>
  </si>
  <si>
    <t>57.20%</t>
  </si>
  <si>
    <t>Major customers | Customer A</t>
  </si>
  <si>
    <t>Revenues</t>
  </si>
  <si>
    <t>27.00%</t>
  </si>
  <si>
    <t>28.90%</t>
  </si>
  <si>
    <t>Major customers | Customer B</t>
  </si>
  <si>
    <t>14.50%</t>
  </si>
  <si>
    <t>16.00%</t>
  </si>
  <si>
    <t>Major customers | Customer C</t>
  </si>
  <si>
    <t>12.60%</t>
  </si>
  <si>
    <t>Major customers | Customer D</t>
  </si>
  <si>
    <t>12.30%</t>
  </si>
  <si>
    <t>Service/product</t>
  </si>
  <si>
    <t>100.00%</t>
  </si>
  <si>
    <t>Service/product | Principal electrical construction operations</t>
  </si>
  <si>
    <t>92.00%</t>
  </si>
  <si>
    <t>93.00%</t>
  </si>
  <si>
    <t>Service/product | Other electrical construction</t>
  </si>
  <si>
    <t>1.00%</t>
  </si>
  <si>
    <t>6.00%</t>
  </si>
  <si>
    <t>Service/product | Electrical construction</t>
  </si>
  <si>
    <t>99.00%</t>
  </si>
  <si>
    <t>Service/product | Real estate development</t>
  </si>
  <si>
    <t>7.00%</t>
  </si>
  <si>
    <t>Restricted Cash - Narrative (Details) - USD ($)</t>
  </si>
  <si>
    <t>Restricted Cash - Reconciliation of Cash, Cash Equivalents and Restricted Cash (Details) - USD ($)</t>
  </si>
  <si>
    <t>Cash, cash equivalents and restricted cash shown in the consolidated statement of cash flows</t>
  </si>
  <si>
    <t>Goodwill and Other Intangible Assets Associated with the Acquisition of C&amp;C (Details) - USD ($)</t>
  </si>
  <si>
    <t>Finite Lived Intangible Assets [Line Items]</t>
  </si>
  <si>
    <t>Gross Carrying Amount</t>
  </si>
  <si>
    <t>Accumulated Amortization</t>
  </si>
  <si>
    <t>Net Carrying Amount</t>
  </si>
  <si>
    <t>Finite-Lived Intangible Assets, Net, Amortization Expense, Fiscal Year Maturity [Abstract]</t>
  </si>
  <si>
    <t>Amortization expense, 2020</t>
  </si>
  <si>
    <t>Amortization expense, 2021</t>
  </si>
  <si>
    <t>Amortization expense, 2022</t>
  </si>
  <si>
    <t>Amortization expense, 2023</t>
  </si>
  <si>
    <t>Amortization expense, 2024</t>
  </si>
  <si>
    <t>Trademarks/Names</t>
  </si>
  <si>
    <t>Useful Life</t>
  </si>
  <si>
    <t>Customer relationships</t>
  </si>
  <si>
    <t>20 years</t>
  </si>
  <si>
    <t>Non-competition agreement</t>
  </si>
  <si>
    <t>ASC 606 Revenue Recognition and Significant Accounting Policies Disclosures - Disaggregation of Revenue (Details) - USD ($)</t>
  </si>
  <si>
    <t>Disaggregation Of Revenue [Line Items]</t>
  </si>
  <si>
    <t>Electrical construction | Southeast</t>
  </si>
  <si>
    <t>Electrical construction | mid-Atlantic</t>
  </si>
  <si>
    <t>Electrical construction | Texas-Southwest</t>
  </si>
  <si>
    <t>Electrical construction | Other electrical construction</t>
  </si>
  <si>
    <t>Real estate development operations</t>
  </si>
  <si>
    <t>ASC 606 Revenue Recognition and Significant Accounting Policies Disclosures - Narrative (Details) $ in Millions</t>
  </si>
  <si>
    <t>Remaining performance obligation</t>
  </si>
  <si>
    <t>ASC 606 Revenue Recognition and Significant Accounting Policies Disclosures - Performance Obligation Narrative (Details) $ in Millions</t>
  </si>
  <si>
    <t>Revenue Remaining Performance Obligation Expected Timing Of Satisfaction [Line Items]</t>
  </si>
  <si>
    <t>Revenue, Remaining Performance Obligation, Expected Timing of Satisfaction, Start Date: 2020-01-01</t>
  </si>
  <si>
    <t>Remaining performance obligation, expected timing of satisfaction, period</t>
  </si>
  <si>
    <t>12 months</t>
  </si>
  <si>
    <t>Revenue, Remaining Performance Obligation, Expected Timing of Satisfaction, Start Date: 2021-01-01</t>
  </si>
  <si>
    <t>Leases - Narrative (Details) - USD ($)</t>
  </si>
  <si>
    <t>Lessee Lease Description [Line Items]</t>
  </si>
  <si>
    <t>Remaining term of lease</t>
  </si>
  <si>
    <t>5 years 7 months 28 days</t>
  </si>
  <si>
    <t>Weighted-average incremental borrowing rate</t>
  </si>
  <si>
    <t>4.05%</t>
  </si>
  <si>
    <t>Operating lease cost</t>
  </si>
  <si>
    <t>Electrical construction operation's equipment</t>
  </si>
  <si>
    <t>leases with residual value guarantees</t>
  </si>
  <si>
    <t>Leases - Summary of Lease Assets and Lease Liabilities (Details)</t>
  </si>
  <si>
    <t>Lease Assets</t>
  </si>
  <si>
    <t>Lease Liabilities</t>
  </si>
  <si>
    <t>Non-current operating lease liabilities</t>
  </si>
  <si>
    <t>Operating Lease, Liability, Noncurrent, Statement of Financial Position [Extensible List]</t>
  </si>
  <si>
    <t>us-gaap:OtherAccruedLiabilitiesNoncurrent</t>
  </si>
  <si>
    <t>Total lease liabilities</t>
  </si>
  <si>
    <t>Leases - Summary of Maturity Analysis of Operating Lease Liabilities (Details) - USD ($)</t>
  </si>
  <si>
    <t>Operating Lease Liabilities, Payments Due [Abstract]</t>
  </si>
  <si>
    <t>2024 and beyond</t>
  </si>
  <si>
    <t>Total lease payments</t>
  </si>
  <si>
    <t>Less: interest</t>
  </si>
  <si>
    <t>2022 and beyond</t>
  </si>
  <si>
    <t>Total minimum operating lease paymen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35</v>
      </c>
    </row>
    <row r="20" spans="1:4">
      <c r="A20" s="4" t="s">
        <v>36</v>
      </c>
      <c r="B20" s="4" t="s">
        <v>9</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54</v>
      </c>
    </row>
    <row r="30" spans="1:4">
      <c r="A30" s="4" t="s">
        <v>55</v>
      </c>
      <c r="C30" s="5" t="n">
        <v>24522534</v>
      </c>
    </row>
    <row r="31" spans="1:4">
      <c r="A31" s="4" t="s">
        <v>56</v>
      </c>
      <c r="B31" s="4" t="s">
        <v>9</v>
      </c>
    </row>
    <row r="32" spans="1:4">
      <c r="A32" s="4" t="s">
        <v>57</v>
      </c>
      <c r="B32" s="4" t="s">
        <v>35</v>
      </c>
    </row>
    <row r="33" spans="1:4">
      <c r="A33" s="4" t="s">
        <v>58</v>
      </c>
      <c r="B33" s="4" t="s">
        <v>59</v>
      </c>
    </row>
    <row r="34" spans="1:4">
      <c r="A34" s="4" t="s">
        <v>60</v>
      </c>
      <c r="B34" s="4" t="s">
        <v>59</v>
      </c>
    </row>
    <row r="35" spans="1:4">
      <c r="A35" s="4" t="s">
        <v>61</v>
      </c>
      <c r="B35" s="4" t="s">
        <v>62</v>
      </c>
    </row>
    <row r="36" spans="1:4">
      <c r="A36" s="4" t="s">
        <v>63</v>
      </c>
      <c r="D36" s="6" t="n">
        <v>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3272156</v>
      </c>
      <c r="C3" s="7" t="n">
        <v>11376373</v>
      </c>
    </row>
    <row r="4" spans="1:3">
      <c r="A4" s="4" t="s">
        <v>68</v>
      </c>
      <c r="B4" s="5" t="n">
        <v>23930655</v>
      </c>
      <c r="C4" s="5" t="n">
        <v>22236071</v>
      </c>
    </row>
    <row r="5" spans="1:3">
      <c r="A5" s="4" t="s">
        <v>69</v>
      </c>
      <c r="B5" s="5" t="n">
        <v>9321368</v>
      </c>
      <c r="C5" s="5" t="n">
        <v>12030000</v>
      </c>
    </row>
    <row r="6" spans="1:3">
      <c r="A6" s="4" t="s">
        <v>70</v>
      </c>
      <c r="B6" s="5" t="n">
        <v>1482618</v>
      </c>
      <c r="C6" s="5" t="n">
        <v>1220527</v>
      </c>
    </row>
    <row r="7" spans="1:3">
      <c r="A7" s="4" t="s">
        <v>71</v>
      </c>
      <c r="B7" s="5" t="n">
        <v>2060364</v>
      </c>
      <c r="C7" s="5" t="n">
        <v>8244995</v>
      </c>
    </row>
    <row r="8" spans="1:3">
      <c r="A8" s="4" t="s">
        <v>72</v>
      </c>
      <c r="B8" s="5" t="n">
        <v>924733</v>
      </c>
      <c r="C8" s="5" t="n">
        <v>634069</v>
      </c>
    </row>
    <row r="9" spans="1:3">
      <c r="A9" s="4" t="s">
        <v>73</v>
      </c>
      <c r="B9" s="5" t="n">
        <v>46186</v>
      </c>
      <c r="C9" s="5" t="n">
        <v>1835743</v>
      </c>
    </row>
    <row r="10" spans="1:3">
      <c r="A10" s="4" t="s">
        <v>74</v>
      </c>
      <c r="B10" s="5" t="n">
        <v>61038080</v>
      </c>
      <c r="C10" s="5" t="n">
        <v>57577778</v>
      </c>
    </row>
    <row r="11" spans="1:3">
      <c r="A11" s="4" t="s">
        <v>75</v>
      </c>
      <c r="B11" s="5" t="n">
        <v>55073579</v>
      </c>
      <c r="C11" s="5" t="n">
        <v>48927055</v>
      </c>
    </row>
    <row r="12" spans="1:3">
      <c r="A12" s="3" t="s">
        <v>76</v>
      </c>
    </row>
    <row r="13" spans="1:3">
      <c r="A13" s="4" t="s">
        <v>77</v>
      </c>
      <c r="B13" s="5" t="n">
        <v>5060581</v>
      </c>
      <c r="C13" s="5" t="n">
        <v>4680080</v>
      </c>
    </row>
    <row r="14" spans="1:3">
      <c r="A14" s="4" t="s">
        <v>78</v>
      </c>
      <c r="B14" s="5" t="n">
        <v>543433</v>
      </c>
      <c r="C14" s="5" t="n">
        <v>547009</v>
      </c>
    </row>
    <row r="15" spans="1:3">
      <c r="A15" s="4" t="s">
        <v>79</v>
      </c>
      <c r="B15" s="5" t="n">
        <v>0</v>
      </c>
      <c r="C15" s="5" t="n">
        <v>25980</v>
      </c>
    </row>
    <row r="16" spans="1:3">
      <c r="A16" s="4" t="s">
        <v>80</v>
      </c>
      <c r="B16" s="5" t="n">
        <v>101407</v>
      </c>
      <c r="C16" s="5" t="n">
        <v>101407</v>
      </c>
    </row>
    <row r="17" spans="1:3">
      <c r="A17" s="4" t="s">
        <v>81</v>
      </c>
      <c r="B17" s="5" t="n">
        <v>628999</v>
      </c>
      <c r="C17" s="5" t="n">
        <v>689166</v>
      </c>
    </row>
    <row r="18" spans="1:3">
      <c r="A18" s="4" t="s">
        <v>82</v>
      </c>
      <c r="B18" s="5" t="n">
        <v>6861099</v>
      </c>
    </row>
    <row r="19" spans="1:3">
      <c r="A19" s="4" t="s">
        <v>83</v>
      </c>
      <c r="B19" s="5" t="n">
        <v>60000</v>
      </c>
    </row>
    <row r="20" spans="1:3">
      <c r="A20" s="4" t="s">
        <v>84</v>
      </c>
      <c r="B20" s="5" t="n">
        <v>13255519</v>
      </c>
      <c r="C20" s="5" t="n">
        <v>6043642</v>
      </c>
    </row>
    <row r="21" spans="1:3">
      <c r="A21" s="4" t="s">
        <v>85</v>
      </c>
      <c r="B21" s="5" t="n">
        <v>129367178</v>
      </c>
      <c r="C21" s="5" t="n">
        <v>112548475</v>
      </c>
    </row>
    <row r="22" spans="1:3">
      <c r="A22" s="3" t="s">
        <v>86</v>
      </c>
    </row>
    <row r="23" spans="1:3">
      <c r="A23" s="4" t="s">
        <v>87</v>
      </c>
      <c r="B23" s="5" t="n">
        <v>13881277</v>
      </c>
      <c r="C23" s="5" t="n">
        <v>15999157</v>
      </c>
    </row>
    <row r="24" spans="1:3">
      <c r="A24" s="4" t="s">
        <v>88</v>
      </c>
      <c r="B24" s="5" t="n">
        <v>731492</v>
      </c>
      <c r="C24" s="5" t="n">
        <v>1165002</v>
      </c>
    </row>
    <row r="25" spans="1:3">
      <c r="A25" s="4" t="s">
        <v>89</v>
      </c>
      <c r="B25" s="5" t="n">
        <v>1880957</v>
      </c>
    </row>
    <row r="26" spans="1:3">
      <c r="A26" s="4" t="s">
        <v>90</v>
      </c>
      <c r="C26" s="5" t="n">
        <v>113855</v>
      </c>
    </row>
    <row r="27" spans="1:3">
      <c r="A27" s="4" t="s">
        <v>91</v>
      </c>
      <c r="B27" s="5" t="n">
        <v>7769497</v>
      </c>
      <c r="C27" s="5" t="n">
        <v>7161890</v>
      </c>
    </row>
    <row r="28" spans="1:3">
      <c r="A28" s="4" t="s">
        <v>92</v>
      </c>
      <c r="B28" s="5" t="n">
        <v>75545</v>
      </c>
      <c r="C28" s="5" t="n">
        <v>60101</v>
      </c>
    </row>
    <row r="29" spans="1:3">
      <c r="A29" s="4" t="s">
        <v>93</v>
      </c>
      <c r="B29" s="5" t="n">
        <v>24338768</v>
      </c>
      <c r="C29" s="5" t="n">
        <v>24500005</v>
      </c>
    </row>
    <row r="30" spans="1:3">
      <c r="A30" s="4" t="s">
        <v>94</v>
      </c>
      <c r="B30" s="5" t="n">
        <v>9008765</v>
      </c>
      <c r="C30" s="5" t="n">
        <v>6061042</v>
      </c>
    </row>
    <row r="31" spans="1:3">
      <c r="A31" s="4" t="s">
        <v>95</v>
      </c>
      <c r="B31" s="5" t="n">
        <v>398877</v>
      </c>
      <c r="C31" s="5" t="n">
        <v>436982</v>
      </c>
    </row>
    <row r="32" spans="1:3">
      <c r="A32" s="4" t="s">
        <v>96</v>
      </c>
      <c r="C32" s="5" t="n">
        <v>183744</v>
      </c>
    </row>
    <row r="33" spans="1:3">
      <c r="A33" s="4" t="s">
        <v>97</v>
      </c>
      <c r="B33" s="5" t="n">
        <v>24402926</v>
      </c>
      <c r="C33" s="5" t="n">
        <v>21731024</v>
      </c>
    </row>
    <row r="34" spans="1:3">
      <c r="A34" s="4" t="s">
        <v>98</v>
      </c>
      <c r="B34" s="5" t="n">
        <v>5047088</v>
      </c>
      <c r="C34" s="5" t="n">
        <v>30246</v>
      </c>
    </row>
    <row r="35" spans="1:3">
      <c r="A35" s="4" t="s">
        <v>99</v>
      </c>
      <c r="B35" s="5" t="n">
        <v>63196424</v>
      </c>
      <c r="C35" s="5" t="n">
        <v>52943043</v>
      </c>
    </row>
    <row r="36" spans="1:3">
      <c r="A36" s="4" t="s">
        <v>100</v>
      </c>
      <c r="B36" s="4" t="s">
        <v>101</v>
      </c>
      <c r="C36" s="4" t="s">
        <v>101</v>
      </c>
    </row>
    <row r="37" spans="1:3">
      <c r="A37" s="3" t="s">
        <v>102</v>
      </c>
    </row>
    <row r="38" spans="1:3">
      <c r="A38" s="4" t="s">
        <v>103</v>
      </c>
      <c r="B38" s="4" t="s">
        <v>101</v>
      </c>
      <c r="C38" s="4" t="s">
        <v>101</v>
      </c>
    </row>
    <row r="39" spans="1:3">
      <c r="A39" s="4" t="s">
        <v>104</v>
      </c>
      <c r="B39" s="5" t="n">
        <v>2781377</v>
      </c>
      <c r="C39" s="5" t="n">
        <v>2781377</v>
      </c>
    </row>
    <row r="40" spans="1:3">
      <c r="A40" s="4" t="s">
        <v>105</v>
      </c>
      <c r="B40" s="5" t="n">
        <v>18481683</v>
      </c>
      <c r="C40" s="5" t="n">
        <v>18481683</v>
      </c>
    </row>
    <row r="41" spans="1:3">
      <c r="A41" s="4" t="s">
        <v>106</v>
      </c>
      <c r="B41" s="5" t="n">
        <v>48347798</v>
      </c>
      <c r="C41" s="5" t="n">
        <v>41621191</v>
      </c>
    </row>
    <row r="42" spans="1:3">
      <c r="A42" s="4" t="s">
        <v>107</v>
      </c>
      <c r="B42" s="5" t="n">
        <v>-3440104</v>
      </c>
      <c r="C42" s="5" t="n">
        <v>-3278819</v>
      </c>
    </row>
    <row r="43" spans="1:3">
      <c r="A43" s="4" t="s">
        <v>108</v>
      </c>
      <c r="B43" s="5" t="n">
        <v>66170754</v>
      </c>
      <c r="C43" s="5" t="n">
        <v>59605432</v>
      </c>
    </row>
    <row r="44" spans="1:3">
      <c r="A44" s="4" t="s">
        <v>109</v>
      </c>
      <c r="B44" s="7" t="n">
        <v>129367178</v>
      </c>
      <c r="C44" s="7" t="n">
        <v>112548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191</v>
      </c>
      <c r="B11" s="4" t="s">
        <v>243</v>
      </c>
    </row>
    <row r="12" spans="1:2">
      <c r="A12" s="4" t="s">
        <v>244</v>
      </c>
      <c r="B12" s="4" t="s">
        <v>245</v>
      </c>
    </row>
    <row r="13" spans="1:2">
      <c r="A13" s="4" t="s">
        <v>246</v>
      </c>
      <c r="B13" s="4" t="s">
        <v>247</v>
      </c>
    </row>
    <row r="14" spans="1:2">
      <c r="A14" s="4" t="s">
        <v>248</v>
      </c>
      <c r="B14" s="4" t="s">
        <v>249</v>
      </c>
    </row>
    <row r="15" spans="1:2">
      <c r="A15" s="4" t="s">
        <v>218</v>
      </c>
      <c r="B15" s="4" t="s">
        <v>250</v>
      </c>
    </row>
    <row r="16" spans="1:2">
      <c r="A16" s="4" t="s">
        <v>251</v>
      </c>
      <c r="B16" s="4" t="s">
        <v>252</v>
      </c>
    </row>
    <row r="17" spans="1:2">
      <c r="A17" s="4" t="s">
        <v>253</v>
      </c>
      <c r="B17" s="4" t="s">
        <v>254</v>
      </c>
    </row>
    <row r="18" spans="1:2">
      <c r="A18" s="4" t="s">
        <v>255</v>
      </c>
      <c r="B18"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9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198</v>
      </c>
    </row>
    <row r="4" spans="1:2">
      <c r="A4" s="4" t="s">
        <v>197</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19</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0</v>
      </c>
      <c r="B1" s="2" t="s">
        <v>2</v>
      </c>
      <c r="C1" s="2" t="s">
        <v>65</v>
      </c>
    </row>
    <row r="2" spans="1:3">
      <c r="A2" s="3" t="s">
        <v>111</v>
      </c>
    </row>
    <row r="3" spans="1:3">
      <c r="A3" s="4" t="s">
        <v>112</v>
      </c>
      <c r="B3" s="7" t="n">
        <v>51904568</v>
      </c>
      <c r="C3" s="7" t="n">
        <v>43060083</v>
      </c>
    </row>
    <row r="4" spans="1:3">
      <c r="A4" s="4" t="s">
        <v>113</v>
      </c>
      <c r="B4" s="7" t="n">
        <v>384801</v>
      </c>
      <c r="C4" s="7" t="n">
        <v>324634</v>
      </c>
    </row>
    <row r="5" spans="1:3">
      <c r="A5" s="4" t="s">
        <v>114</v>
      </c>
      <c r="B5" s="7" t="n">
        <v>1</v>
      </c>
      <c r="C5" s="7" t="n">
        <v>1</v>
      </c>
    </row>
    <row r="6" spans="1:3">
      <c r="A6" s="4" t="s">
        <v>115</v>
      </c>
      <c r="B6" s="5" t="n">
        <v>5000000</v>
      </c>
      <c r="C6" s="5" t="n">
        <v>5000000</v>
      </c>
    </row>
    <row r="7" spans="1:3">
      <c r="A7" s="4" t="s">
        <v>116</v>
      </c>
      <c r="B7" s="5" t="n">
        <v>0</v>
      </c>
      <c r="C7" s="5" t="n">
        <v>0</v>
      </c>
    </row>
    <row r="8" spans="1:3">
      <c r="A8" s="4" t="s">
        <v>117</v>
      </c>
      <c r="B8" s="8" t="n">
        <v>0.1</v>
      </c>
      <c r="C8" s="8" t="n">
        <v>0.1</v>
      </c>
    </row>
    <row r="9" spans="1:3">
      <c r="A9" s="4" t="s">
        <v>118</v>
      </c>
      <c r="B9" s="5" t="n">
        <v>40000000</v>
      </c>
      <c r="C9" s="5" t="n">
        <v>40000000</v>
      </c>
    </row>
    <row r="10" spans="1:3">
      <c r="A10" s="4" t="s">
        <v>119</v>
      </c>
      <c r="B10" s="5" t="n">
        <v>27813772</v>
      </c>
      <c r="C10" s="5" t="n">
        <v>27813772</v>
      </c>
    </row>
    <row r="11" spans="1:3">
      <c r="A11" s="4" t="s">
        <v>120</v>
      </c>
      <c r="B11" s="5" t="n">
        <v>24522534</v>
      </c>
      <c r="C11" s="5" t="n">
        <v>24590243</v>
      </c>
    </row>
    <row r="12" spans="1:3">
      <c r="A12" s="4" t="s">
        <v>121</v>
      </c>
      <c r="B12" s="5" t="n">
        <v>3291238</v>
      </c>
      <c r="C12" s="5" t="n">
        <v>3223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65</v>
      </c>
      <c r="D2" s="2" t="s">
        <v>301</v>
      </c>
    </row>
    <row r="3" spans="1:4">
      <c r="A3" s="3" t="s">
        <v>302</v>
      </c>
    </row>
    <row r="4" spans="1:4">
      <c r="A4" s="4" t="s">
        <v>303</v>
      </c>
      <c r="B4" s="4" t="s">
        <v>304</v>
      </c>
    </row>
    <row r="5" spans="1:4">
      <c r="A5" s="4" t="s">
        <v>305</v>
      </c>
      <c r="B5" s="7" t="n">
        <v>0</v>
      </c>
      <c r="C5" s="7" t="n">
        <v>0</v>
      </c>
    </row>
    <row r="6" spans="1:4">
      <c r="A6" s="4" t="s">
        <v>306</v>
      </c>
      <c r="B6" s="5" t="n">
        <v>0</v>
      </c>
    </row>
    <row r="7" spans="1:4">
      <c r="A7" s="4" t="s">
        <v>307</v>
      </c>
      <c r="B7" s="5" t="n">
        <v>6861099</v>
      </c>
    </row>
    <row r="8" spans="1:4">
      <c r="A8" s="4" t="s">
        <v>308</v>
      </c>
      <c r="B8" s="5" t="n">
        <v>6868045</v>
      </c>
    </row>
    <row r="9" spans="1:4">
      <c r="A9" s="4" t="s">
        <v>309</v>
      </c>
    </row>
    <row r="10" spans="1:4">
      <c r="A10" s="3" t="s">
        <v>302</v>
      </c>
    </row>
    <row r="11" spans="1:4">
      <c r="A11" s="4" t="s">
        <v>307</v>
      </c>
      <c r="D11" s="7" t="n">
        <v>4300000</v>
      </c>
    </row>
    <row r="12" spans="1:4">
      <c r="A12" s="4" t="s">
        <v>308</v>
      </c>
      <c r="D12" s="7" t="n">
        <v>4300000</v>
      </c>
    </row>
    <row r="13" spans="1:4">
      <c r="A13" s="4" t="s">
        <v>310</v>
      </c>
    </row>
    <row r="14" spans="1:4">
      <c r="A14" s="3" t="s">
        <v>302</v>
      </c>
    </row>
    <row r="15" spans="1:4">
      <c r="A15" s="4" t="s">
        <v>311</v>
      </c>
      <c r="B15" s="7" t="n">
        <v>0</v>
      </c>
      <c r="C15"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65</v>
      </c>
    </row>
    <row r="3" spans="1:3">
      <c r="A3" s="3" t="s">
        <v>189</v>
      </c>
    </row>
    <row r="4" spans="1:3">
      <c r="A4" s="4" t="s">
        <v>313</v>
      </c>
      <c r="B4" s="7" t="n">
        <v>9321368</v>
      </c>
      <c r="C4" s="7" t="n">
        <v>12030000</v>
      </c>
    </row>
    <row r="5" spans="1:3">
      <c r="A5" s="4" t="s">
        <v>314</v>
      </c>
      <c r="B5" s="5" t="n">
        <v>-1008679</v>
      </c>
      <c r="C5" s="5" t="n">
        <v>-1845049</v>
      </c>
    </row>
    <row r="6" spans="1:3">
      <c r="A6" s="4" t="s">
        <v>315</v>
      </c>
      <c r="B6" s="5" t="n">
        <v>8312689</v>
      </c>
      <c r="C6" s="7" t="n">
        <v>10184951</v>
      </c>
    </row>
    <row r="7" spans="1:3">
      <c r="A7" s="4" t="s">
        <v>316</v>
      </c>
      <c r="B7" s="5" t="n">
        <v>-2708632</v>
      </c>
    </row>
    <row r="8" spans="1:3">
      <c r="A8" s="4" t="s">
        <v>317</v>
      </c>
      <c r="B8" s="5" t="n">
        <v>836370</v>
      </c>
    </row>
    <row r="9" spans="1:3">
      <c r="A9" s="4" t="s">
        <v>175</v>
      </c>
      <c r="B9" s="7" t="n">
        <v>-1872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65</v>
      </c>
    </row>
    <row r="3" spans="1:3">
      <c r="A3" s="3" t="s">
        <v>189</v>
      </c>
    </row>
    <row r="4" spans="1:3">
      <c r="A4" s="4" t="s">
        <v>319</v>
      </c>
      <c r="B4" s="6" t="n">
        <v>2.8</v>
      </c>
      <c r="C4" s="6" t="n">
        <v>2.2</v>
      </c>
    </row>
    <row r="5" spans="1:3">
      <c r="A5" s="4" t="s">
        <v>320</v>
      </c>
      <c r="B5" s="7"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189</v>
      </c>
    </row>
    <row r="4" spans="1:2">
      <c r="A4" s="4" t="s">
        <v>323</v>
      </c>
      <c r="B4" s="7" t="n">
        <v>2260795</v>
      </c>
    </row>
    <row r="5" spans="1:2">
      <c r="A5" s="4" t="s">
        <v>324</v>
      </c>
      <c r="B5" s="5" t="n">
        <v>-4127610</v>
      </c>
    </row>
    <row r="6" spans="1:2">
      <c r="A6" s="4" t="s">
        <v>325</v>
      </c>
      <c r="B6" s="5" t="n">
        <v>128656865</v>
      </c>
    </row>
    <row r="7" spans="1:2">
      <c r="A7" s="4" t="s">
        <v>326</v>
      </c>
      <c r="B7" s="5" t="n">
        <v>-129065172</v>
      </c>
    </row>
    <row r="8" spans="1:2">
      <c r="A8" s="4" t="s">
        <v>327</v>
      </c>
      <c r="B8" s="5" t="n">
        <v>402860</v>
      </c>
    </row>
    <row r="9" spans="1:2">
      <c r="A9" s="4" t="s">
        <v>175</v>
      </c>
      <c r="B9" s="7" t="n">
        <v>-1872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65</v>
      </c>
    </row>
    <row r="3" spans="1:3">
      <c r="A3" s="3" t="s">
        <v>329</v>
      </c>
    </row>
    <row r="4" spans="1:3">
      <c r="A4" s="4" t="s">
        <v>330</v>
      </c>
      <c r="B4" s="7" t="n">
        <v>-13164</v>
      </c>
      <c r="C4" s="7" t="n">
        <v>-153610</v>
      </c>
    </row>
    <row r="5" spans="1:3">
      <c r="A5" s="4" t="s">
        <v>331</v>
      </c>
      <c r="B5" s="5" t="n">
        <v>334307</v>
      </c>
      <c r="C5" s="5" t="n">
        <v>597909</v>
      </c>
    </row>
    <row r="6" spans="1:3">
      <c r="A6" s="4" t="s">
        <v>332</v>
      </c>
      <c r="B6" s="5" t="n">
        <v>321143</v>
      </c>
      <c r="C6" s="5" t="n">
        <v>444299</v>
      </c>
    </row>
    <row r="7" spans="1:3">
      <c r="A7" s="3" t="s">
        <v>333</v>
      </c>
    </row>
    <row r="8" spans="1:3">
      <c r="A8" s="4" t="s">
        <v>330</v>
      </c>
      <c r="B8" s="5" t="n">
        <v>2638158</v>
      </c>
      <c r="C8" s="5" t="n">
        <v>1779574</v>
      </c>
    </row>
    <row r="9" spans="1:3">
      <c r="A9" s="4" t="s">
        <v>331</v>
      </c>
      <c r="B9" s="5" t="n">
        <v>304072</v>
      </c>
      <c r="C9" s="5" t="n">
        <v>-426927</v>
      </c>
    </row>
    <row r="10" spans="1:3">
      <c r="A10" s="4" t="s">
        <v>334</v>
      </c>
      <c r="B10" s="5" t="n">
        <v>2942230</v>
      </c>
      <c r="C10" s="5" t="n">
        <v>1352647</v>
      </c>
    </row>
    <row r="11" spans="1:3">
      <c r="A11" s="4" t="s">
        <v>175</v>
      </c>
      <c r="B11" s="7" t="n">
        <v>3263373</v>
      </c>
      <c r="C11" s="7" t="n">
        <v>17969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5</v>
      </c>
      <c r="B1" s="2" t="s">
        <v>1</v>
      </c>
    </row>
    <row r="2" spans="1:3">
      <c r="B2" s="2" t="s">
        <v>2</v>
      </c>
      <c r="C2" s="2" t="s">
        <v>65</v>
      </c>
    </row>
    <row r="3" spans="1:3">
      <c r="A3" s="3" t="s">
        <v>192</v>
      </c>
    </row>
    <row r="4" spans="1:3">
      <c r="A4" s="4" t="s">
        <v>137</v>
      </c>
      <c r="B4" s="7" t="n">
        <v>3263373</v>
      </c>
      <c r="C4" s="7" t="n">
        <v>1796946</v>
      </c>
    </row>
    <row r="5" spans="1:3">
      <c r="A5" s="4" t="s">
        <v>175</v>
      </c>
      <c r="B5" s="7" t="n">
        <v>3263373</v>
      </c>
      <c r="C5" s="7" t="n">
        <v>17969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5</v>
      </c>
    </row>
    <row r="2" spans="1:3">
      <c r="A2" s="3" t="s">
        <v>337</v>
      </c>
    </row>
    <row r="3" spans="1:3">
      <c r="A3" s="4" t="s">
        <v>338</v>
      </c>
      <c r="B3" s="7" t="n">
        <v>171391</v>
      </c>
      <c r="C3" s="7" t="n">
        <v>139713</v>
      </c>
    </row>
    <row r="4" spans="1:3">
      <c r="A4" s="4" t="s">
        <v>339</v>
      </c>
      <c r="B4" s="5" t="n">
        <v>50450</v>
      </c>
      <c r="C4" s="5" t="n">
        <v>55917</v>
      </c>
    </row>
    <row r="5" spans="1:3">
      <c r="A5" s="4" t="s">
        <v>92</v>
      </c>
      <c r="B5" s="5" t="n">
        <v>115000</v>
      </c>
      <c r="C5" s="5" t="n">
        <v>120493</v>
      </c>
    </row>
    <row r="6" spans="1:3">
      <c r="A6" s="4" t="s">
        <v>340</v>
      </c>
      <c r="B6" s="5" t="n">
        <v>925774</v>
      </c>
      <c r="C6" s="5" t="n">
        <v>435121</v>
      </c>
    </row>
    <row r="7" spans="1:3">
      <c r="A7" s="4" t="s">
        <v>341</v>
      </c>
      <c r="C7" s="5" t="n">
        <v>199582</v>
      </c>
    </row>
    <row r="8" spans="1:3">
      <c r="A8" s="4" t="s">
        <v>342</v>
      </c>
      <c r="B8" s="5" t="n">
        <v>813542</v>
      </c>
      <c r="C8" s="5" t="n">
        <v>635202</v>
      </c>
    </row>
    <row r="9" spans="1:3">
      <c r="A9" s="4" t="s">
        <v>343</v>
      </c>
      <c r="B9" s="5" t="n">
        <v>62721</v>
      </c>
      <c r="C9" s="5" t="n">
        <v>17914</v>
      </c>
    </row>
    <row r="10" spans="1:3">
      <c r="A10" s="4" t="s">
        <v>344</v>
      </c>
      <c r="B10" s="5" t="n">
        <v>90241</v>
      </c>
      <c r="C10" s="5" t="n">
        <v>1557437</v>
      </c>
    </row>
    <row r="11" spans="1:3">
      <c r="A11" s="4" t="s">
        <v>345</v>
      </c>
      <c r="B11" s="5" t="n">
        <v>90795</v>
      </c>
      <c r="C11" s="5" t="n">
        <v>205150</v>
      </c>
    </row>
    <row r="12" spans="1:3">
      <c r="A12" s="4" t="s">
        <v>346</v>
      </c>
      <c r="B12" s="5" t="n">
        <v>86112</v>
      </c>
      <c r="C12" s="5" t="n">
        <v>73565</v>
      </c>
    </row>
    <row r="13" spans="1:3">
      <c r="A13" s="4" t="s">
        <v>347</v>
      </c>
      <c r="B13" s="5" t="n">
        <v>141838</v>
      </c>
      <c r="C13" s="5" t="n">
        <v>263680</v>
      </c>
    </row>
    <row r="14" spans="1:3">
      <c r="A14" s="4" t="s">
        <v>348</v>
      </c>
      <c r="B14" s="5" t="n">
        <v>1677962</v>
      </c>
      <c r="C14" s="5" t="n">
        <v>15199</v>
      </c>
    </row>
    <row r="15" spans="1:3">
      <c r="A15" s="4" t="s">
        <v>349</v>
      </c>
      <c r="B15" s="5" t="n">
        <v>67190</v>
      </c>
      <c r="C15" s="5" t="n">
        <v>164843</v>
      </c>
    </row>
    <row r="16" spans="1:3">
      <c r="A16" s="4" t="s">
        <v>350</v>
      </c>
      <c r="B16" s="5" t="n">
        <v>5152</v>
      </c>
      <c r="C16" s="5" t="n">
        <v>4097</v>
      </c>
    </row>
    <row r="17" spans="1:3">
      <c r="A17" s="4" t="s">
        <v>351</v>
      </c>
      <c r="B17" s="5" t="n">
        <v>4298168</v>
      </c>
      <c r="C17" s="5" t="n">
        <v>3887913</v>
      </c>
    </row>
    <row r="18" spans="1:3">
      <c r="A18" s="3" t="s">
        <v>352</v>
      </c>
    </row>
    <row r="19" spans="1:3">
      <c r="A19" s="4" t="s">
        <v>353</v>
      </c>
      <c r="C19" s="5" t="n">
        <v>-24602</v>
      </c>
    </row>
    <row r="20" spans="1:3">
      <c r="A20" s="4" t="s">
        <v>354</v>
      </c>
      <c r="B20" s="5" t="n">
        <v>-17347</v>
      </c>
      <c r="C20" s="5" t="n">
        <v>-13378</v>
      </c>
    </row>
    <row r="21" spans="1:3">
      <c r="A21" s="4" t="s">
        <v>355</v>
      </c>
      <c r="B21" s="5" t="n">
        <v>-11624772</v>
      </c>
      <c r="C21" s="5" t="n">
        <v>-9910975</v>
      </c>
    </row>
    <row r="22" spans="1:3">
      <c r="A22" s="4" t="s">
        <v>356</v>
      </c>
      <c r="B22" s="5" t="n">
        <v>-1664814</v>
      </c>
    </row>
    <row r="23" spans="1:3">
      <c r="A23" s="4" t="s">
        <v>357</v>
      </c>
      <c r="B23" s="5" t="n">
        <v>-13306933</v>
      </c>
      <c r="C23" s="5" t="n">
        <v>-9948955</v>
      </c>
    </row>
    <row r="24" spans="1:3">
      <c r="A24" s="4" t="s">
        <v>358</v>
      </c>
      <c r="B24" s="7" t="n">
        <v>-9008765</v>
      </c>
      <c r="C24" s="7" t="n">
        <v>-60610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22</v>
      </c>
      <c r="B1" s="2" t="s">
        <v>1</v>
      </c>
    </row>
    <row r="2" spans="1:3">
      <c r="B2" s="2" t="s">
        <v>2</v>
      </c>
      <c r="C2" s="2" t="s">
        <v>65</v>
      </c>
    </row>
    <row r="3" spans="1:3">
      <c r="A3" s="3" t="s">
        <v>123</v>
      </c>
    </row>
    <row r="4" spans="1:3">
      <c r="A4" s="4" t="s">
        <v>124</v>
      </c>
      <c r="B4" s="7" t="n">
        <v>180645718</v>
      </c>
      <c r="C4" s="7" t="n">
        <v>138148842</v>
      </c>
    </row>
    <row r="5" spans="1:3">
      <c r="A5" s="3" t="s">
        <v>125</v>
      </c>
    </row>
    <row r="6" spans="1:3">
      <c r="A6" s="4" t="s">
        <v>126</v>
      </c>
      <c r="B6" s="5" t="n">
        <v>9451515</v>
      </c>
      <c r="C6" s="5" t="n">
        <v>7336475</v>
      </c>
    </row>
    <row r="7" spans="1:3">
      <c r="A7" s="4" t="s">
        <v>127</v>
      </c>
      <c r="B7" s="5" t="n">
        <v>10846334</v>
      </c>
      <c r="C7" s="5" t="n">
        <v>8436972</v>
      </c>
    </row>
    <row r="8" spans="1:3">
      <c r="A8" s="4" t="s">
        <v>128</v>
      </c>
      <c r="B8" s="5" t="n">
        <v>-51123</v>
      </c>
      <c r="C8" s="5" t="n">
        <v>-176564</v>
      </c>
    </row>
    <row r="9" spans="1:3">
      <c r="A9" s="4" t="s">
        <v>129</v>
      </c>
      <c r="B9" s="5" t="n">
        <v>169430167</v>
      </c>
      <c r="C9" s="5" t="n">
        <v>130585138</v>
      </c>
    </row>
    <row r="10" spans="1:3">
      <c r="A10" s="4" t="s">
        <v>130</v>
      </c>
      <c r="B10" s="5" t="n">
        <v>11215551</v>
      </c>
      <c r="C10" s="5" t="n">
        <v>7563704</v>
      </c>
    </row>
    <row r="11" spans="1:3">
      <c r="A11" s="3" t="s">
        <v>131</v>
      </c>
    </row>
    <row r="12" spans="1:3">
      <c r="A12" s="4" t="s">
        <v>132</v>
      </c>
      <c r="B12" s="5" t="n">
        <v>98048</v>
      </c>
      <c r="C12" s="5" t="n">
        <v>52288</v>
      </c>
    </row>
    <row r="13" spans="1:3">
      <c r="A13" s="4" t="s">
        <v>133</v>
      </c>
      <c r="B13" s="5" t="n">
        <v>-1445528</v>
      </c>
      <c r="C13" s="5" t="n">
        <v>-875646</v>
      </c>
    </row>
    <row r="14" spans="1:3">
      <c r="A14" s="4" t="s">
        <v>134</v>
      </c>
      <c r="B14" s="5" t="n">
        <v>121909</v>
      </c>
      <c r="C14" s="5" t="n">
        <v>84351</v>
      </c>
    </row>
    <row r="15" spans="1:3">
      <c r="A15" s="4" t="s">
        <v>135</v>
      </c>
      <c r="B15" s="5" t="n">
        <v>-1225571</v>
      </c>
      <c r="C15" s="5" t="n">
        <v>-739007</v>
      </c>
    </row>
    <row r="16" spans="1:3">
      <c r="A16" s="4" t="s">
        <v>136</v>
      </c>
      <c r="B16" s="5" t="n">
        <v>9989980</v>
      </c>
      <c r="C16" s="5" t="n">
        <v>6824697</v>
      </c>
    </row>
    <row r="17" spans="1:3">
      <c r="A17" s="4" t="s">
        <v>137</v>
      </c>
      <c r="B17" s="5" t="n">
        <v>3263373</v>
      </c>
      <c r="C17" s="5" t="n">
        <v>1796946</v>
      </c>
    </row>
    <row r="18" spans="1:3">
      <c r="A18" s="4" t="s">
        <v>138</v>
      </c>
      <c r="B18" s="7" t="n">
        <v>6726607</v>
      </c>
      <c r="C18" s="7" t="n">
        <v>5027751</v>
      </c>
    </row>
    <row r="19" spans="1:3">
      <c r="A19" s="4" t="s">
        <v>139</v>
      </c>
      <c r="B19" s="8" t="n">
        <v>0.27</v>
      </c>
      <c r="C19" s="8" t="n">
        <v>0.2</v>
      </c>
    </row>
    <row r="20" spans="1:3">
      <c r="A20" s="4" t="s">
        <v>140</v>
      </c>
      <c r="B20" s="5" t="n">
        <v>24523429</v>
      </c>
      <c r="C20" s="5" t="n">
        <v>25411623</v>
      </c>
    </row>
    <row r="21" spans="1:3">
      <c r="A21" s="4" t="s">
        <v>141</v>
      </c>
    </row>
    <row r="22" spans="1:3">
      <c r="A22" s="3" t="s">
        <v>123</v>
      </c>
    </row>
    <row r="23" spans="1:3">
      <c r="A23" s="4" t="s">
        <v>124</v>
      </c>
      <c r="B23" s="7" t="n">
        <v>167779823</v>
      </c>
      <c r="C23" s="7" t="n">
        <v>136526511</v>
      </c>
    </row>
    <row r="24" spans="1:3">
      <c r="A24" s="3" t="s">
        <v>125</v>
      </c>
    </row>
    <row r="25" spans="1:3">
      <c r="A25" s="4" t="s">
        <v>142</v>
      </c>
      <c r="B25" s="5" t="n">
        <v>139820478</v>
      </c>
      <c r="C25" s="5" t="n">
        <v>113976157</v>
      </c>
    </row>
    <row r="26" spans="1:3">
      <c r="A26" s="4" t="s">
        <v>143</v>
      </c>
    </row>
    <row r="27" spans="1:3">
      <c r="A27" s="3" t="s">
        <v>123</v>
      </c>
    </row>
    <row r="28" spans="1:3">
      <c r="A28" s="4" t="s">
        <v>124</v>
      </c>
      <c r="B28" s="5" t="n">
        <v>12865895</v>
      </c>
      <c r="C28" s="5" t="n">
        <v>1622331</v>
      </c>
    </row>
    <row r="29" spans="1:3">
      <c r="A29" s="3" t="s">
        <v>125</v>
      </c>
    </row>
    <row r="30" spans="1:3">
      <c r="A30" s="4" t="s">
        <v>142</v>
      </c>
      <c r="B30" s="7" t="n">
        <v>9362963</v>
      </c>
      <c r="C30" s="7" t="n">
        <v>10120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65</v>
      </c>
      <c r="D2" s="2" t="s">
        <v>360</v>
      </c>
    </row>
    <row r="3" spans="1:4">
      <c r="A3" s="3" t="s">
        <v>192</v>
      </c>
    </row>
    <row r="4" spans="1:4">
      <c r="A4" s="4" t="s">
        <v>361</v>
      </c>
      <c r="B4" s="7" t="n">
        <v>4400000</v>
      </c>
    </row>
    <row r="5" spans="1:4">
      <c r="A5" s="4" t="s">
        <v>362</v>
      </c>
      <c r="B5" s="5" t="n">
        <v>9008765</v>
      </c>
      <c r="C5" s="7" t="n">
        <v>6061042</v>
      </c>
    </row>
    <row r="6" spans="1:4">
      <c r="A6" s="4" t="s">
        <v>363</v>
      </c>
      <c r="B6" s="7" t="n">
        <v>14400000</v>
      </c>
    </row>
    <row r="7" spans="1:4">
      <c r="A7" s="4" t="s">
        <v>364</v>
      </c>
      <c r="B7" s="4" t="s">
        <v>365</v>
      </c>
    </row>
    <row r="8" spans="1:4">
      <c r="A8" s="4" t="s">
        <v>366</v>
      </c>
      <c r="B8" s="7" t="n">
        <v>4000</v>
      </c>
      <c r="C8" s="5" t="n">
        <v>4723</v>
      </c>
      <c r="D8" s="7" t="n">
        <v>4723</v>
      </c>
    </row>
    <row r="9" spans="1:4">
      <c r="A9" s="4" t="s">
        <v>367</v>
      </c>
      <c r="B9" s="5" t="n">
        <v>1000</v>
      </c>
      <c r="C9" s="5" t="n">
        <v>1000</v>
      </c>
    </row>
    <row r="10" spans="1:4">
      <c r="A10" s="4" t="s">
        <v>368</v>
      </c>
      <c r="B10" s="7" t="n">
        <v>11000</v>
      </c>
      <c r="C10" s="7" t="n">
        <v>1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9</v>
      </c>
      <c r="B1" s="2" t="s">
        <v>1</v>
      </c>
    </row>
    <row r="2" spans="1:3">
      <c r="B2" s="2" t="s">
        <v>2</v>
      </c>
      <c r="C2" s="2" t="s">
        <v>65</v>
      </c>
    </row>
    <row r="3" spans="1:3">
      <c r="A3" s="3" t="s">
        <v>192</v>
      </c>
    </row>
    <row r="4" spans="1:3">
      <c r="A4" s="4" t="s">
        <v>370</v>
      </c>
      <c r="B4" s="4" t="s">
        <v>371</v>
      </c>
      <c r="C4" s="4" t="s">
        <v>371</v>
      </c>
    </row>
    <row r="5" spans="1:3">
      <c r="A5" s="4" t="s">
        <v>372</v>
      </c>
      <c r="B5" s="4" t="s">
        <v>373</v>
      </c>
      <c r="C5" s="4" t="s">
        <v>374</v>
      </c>
    </row>
    <row r="6" spans="1:3">
      <c r="A6" s="4" t="s">
        <v>375</v>
      </c>
      <c r="B6" s="4" t="s">
        <v>376</v>
      </c>
      <c r="C6" s="4" t="s">
        <v>377</v>
      </c>
    </row>
    <row r="7" spans="1:3">
      <c r="A7" s="4" t="s">
        <v>350</v>
      </c>
      <c r="B7" s="4" t="s">
        <v>378</v>
      </c>
      <c r="C7" s="4" t="s">
        <v>379</v>
      </c>
    </row>
    <row r="8" spans="1:3">
      <c r="A8" s="4" t="s">
        <v>175</v>
      </c>
      <c r="B8" s="4" t="s">
        <v>380</v>
      </c>
      <c r="C8" s="4" t="s">
        <v>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65</v>
      </c>
    </row>
    <row r="3" spans="1:3">
      <c r="A3" s="3" t="s">
        <v>383</v>
      </c>
    </row>
    <row r="4" spans="1:3">
      <c r="A4" s="4" t="s">
        <v>384</v>
      </c>
      <c r="B4" s="7" t="n">
        <v>4723</v>
      </c>
      <c r="C4" s="7" t="n">
        <v>4723</v>
      </c>
    </row>
    <row r="5" spans="1:3">
      <c r="A5" s="4" t="s">
        <v>385</v>
      </c>
      <c r="B5" s="5" t="n">
        <v>0</v>
      </c>
      <c r="C5" s="5" t="n">
        <v>0</v>
      </c>
    </row>
    <row r="6" spans="1:3">
      <c r="A6" s="4" t="s">
        <v>386</v>
      </c>
      <c r="B6" s="5" t="n">
        <v>0</v>
      </c>
      <c r="C6" s="5" t="n">
        <v>0</v>
      </c>
    </row>
    <row r="7" spans="1:3">
      <c r="A7" s="4" t="s">
        <v>387</v>
      </c>
      <c r="B7" s="5" t="n">
        <v>-723</v>
      </c>
      <c r="C7" s="5" t="n">
        <v>0</v>
      </c>
    </row>
    <row r="8" spans="1:3">
      <c r="A8" s="4" t="s">
        <v>388</v>
      </c>
      <c r="B8" s="5" t="n">
        <v>0</v>
      </c>
      <c r="C8" s="5" t="n">
        <v>0</v>
      </c>
    </row>
    <row r="9" spans="1:3">
      <c r="A9" s="4" t="s">
        <v>389</v>
      </c>
      <c r="B9" s="7" t="n">
        <v>4000</v>
      </c>
      <c r="C9" s="7" t="n">
        <v>47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65</v>
      </c>
    </row>
    <row r="2" spans="1:3">
      <c r="A2" s="3" t="s">
        <v>195</v>
      </c>
    </row>
    <row r="3" spans="1:3">
      <c r="A3" s="4" t="s">
        <v>391</v>
      </c>
      <c r="B3" s="6" t="n">
        <v>0.5</v>
      </c>
      <c r="C3" s="6"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65</v>
      </c>
    </row>
    <row r="3" spans="1:3">
      <c r="A3" s="3" t="s">
        <v>393</v>
      </c>
    </row>
    <row r="4" spans="1:3">
      <c r="A4" s="4" t="s">
        <v>394</v>
      </c>
      <c r="B4" s="7" t="n">
        <v>106978147</v>
      </c>
      <c r="C4" s="7" t="n">
        <v>91987138</v>
      </c>
    </row>
    <row r="5" spans="1:3">
      <c r="A5" s="4" t="s">
        <v>395</v>
      </c>
      <c r="B5" s="5" t="n">
        <v>51904568</v>
      </c>
      <c r="C5" s="5" t="n">
        <v>43060083</v>
      </c>
    </row>
    <row r="6" spans="1:3">
      <c r="A6" s="4" t="s">
        <v>396</v>
      </c>
      <c r="B6" s="5" t="n">
        <v>55073579</v>
      </c>
      <c r="C6" s="5" t="n">
        <v>48927055</v>
      </c>
    </row>
    <row r="7" spans="1:3">
      <c r="A7" s="4" t="s">
        <v>397</v>
      </c>
    </row>
    <row r="8" spans="1:3">
      <c r="A8" s="3" t="s">
        <v>393</v>
      </c>
    </row>
    <row r="9" spans="1:3">
      <c r="A9" s="4" t="s">
        <v>394</v>
      </c>
      <c r="B9" s="5" t="n">
        <v>2047449</v>
      </c>
      <c r="C9" s="5" t="n">
        <v>670400</v>
      </c>
    </row>
    <row r="10" spans="1:3">
      <c r="A10" s="4" t="s">
        <v>398</v>
      </c>
    </row>
    <row r="11" spans="1:3">
      <c r="A11" s="3" t="s">
        <v>393</v>
      </c>
    </row>
    <row r="12" spans="1:3">
      <c r="A12" s="4" t="s">
        <v>394</v>
      </c>
      <c r="B12" s="7" t="n">
        <v>650932</v>
      </c>
      <c r="C12" s="5" t="n">
        <v>537175</v>
      </c>
    </row>
    <row r="13" spans="1:3">
      <c r="A13" s="4" t="s">
        <v>399</v>
      </c>
    </row>
    <row r="14" spans="1:3">
      <c r="A14" s="3" t="s">
        <v>393</v>
      </c>
    </row>
    <row r="15" spans="1:3">
      <c r="A15" s="4" t="s">
        <v>400</v>
      </c>
      <c r="B15" s="4" t="s">
        <v>401</v>
      </c>
    </row>
    <row r="16" spans="1:3">
      <c r="A16" s="4" t="s">
        <v>402</v>
      </c>
    </row>
    <row r="17" spans="1:3">
      <c r="A17" s="3" t="s">
        <v>393</v>
      </c>
    </row>
    <row r="18" spans="1:3">
      <c r="A18" s="4" t="s">
        <v>400</v>
      </c>
      <c r="B18" s="4" t="s">
        <v>403</v>
      </c>
    </row>
    <row r="19" spans="1:3">
      <c r="A19" s="4" t="s">
        <v>404</v>
      </c>
    </row>
    <row r="20" spans="1:3">
      <c r="A20" s="3" t="s">
        <v>393</v>
      </c>
    </row>
    <row r="21" spans="1:3">
      <c r="A21" s="4" t="s">
        <v>394</v>
      </c>
      <c r="B21" s="7" t="n">
        <v>2815440</v>
      </c>
      <c r="C21" s="5" t="n">
        <v>2767603</v>
      </c>
    </row>
    <row r="22" spans="1:3">
      <c r="A22" s="4" t="s">
        <v>405</v>
      </c>
    </row>
    <row r="23" spans="1:3">
      <c r="A23" s="3" t="s">
        <v>393</v>
      </c>
    </row>
    <row r="24" spans="1:3">
      <c r="A24" s="4" t="s">
        <v>400</v>
      </c>
      <c r="B24" s="4" t="s">
        <v>406</v>
      </c>
    </row>
    <row r="25" spans="1:3">
      <c r="A25" s="4" t="s">
        <v>407</v>
      </c>
    </row>
    <row r="26" spans="1:3">
      <c r="A26" s="3" t="s">
        <v>393</v>
      </c>
    </row>
    <row r="27" spans="1:3">
      <c r="A27" s="4" t="s">
        <v>400</v>
      </c>
      <c r="B27" s="4" t="s">
        <v>408</v>
      </c>
    </row>
    <row r="28" spans="1:3">
      <c r="A28" s="4" t="s">
        <v>409</v>
      </c>
    </row>
    <row r="29" spans="1:3">
      <c r="A29" s="3" t="s">
        <v>393</v>
      </c>
    </row>
    <row r="30" spans="1:3">
      <c r="A30" s="4" t="s">
        <v>394</v>
      </c>
      <c r="B30" s="7" t="n">
        <v>253733</v>
      </c>
      <c r="C30" s="5" t="n">
        <v>254385</v>
      </c>
    </row>
    <row r="31" spans="1:3">
      <c r="A31" s="4" t="s">
        <v>410</v>
      </c>
    </row>
    <row r="32" spans="1:3">
      <c r="A32" s="3" t="s">
        <v>393</v>
      </c>
    </row>
    <row r="33" spans="1:3">
      <c r="A33" s="4" t="s">
        <v>400</v>
      </c>
      <c r="B33" s="4" t="s">
        <v>406</v>
      </c>
    </row>
    <row r="34" spans="1:3">
      <c r="A34" s="4" t="s">
        <v>411</v>
      </c>
    </row>
    <row r="35" spans="1:3">
      <c r="A35" s="3" t="s">
        <v>393</v>
      </c>
    </row>
    <row r="36" spans="1:3">
      <c r="A36" s="4" t="s">
        <v>400</v>
      </c>
      <c r="B36" s="4" t="s">
        <v>412</v>
      </c>
    </row>
    <row r="37" spans="1:3">
      <c r="A37" s="4" t="s">
        <v>413</v>
      </c>
    </row>
    <row r="38" spans="1:3">
      <c r="A38" s="3" t="s">
        <v>393</v>
      </c>
    </row>
    <row r="39" spans="1:3">
      <c r="A39" s="4" t="s">
        <v>394</v>
      </c>
      <c r="B39" s="7" t="n">
        <v>100988697</v>
      </c>
      <c r="C39" s="5" t="n">
        <v>87734262</v>
      </c>
    </row>
    <row r="40" spans="1:3">
      <c r="A40" s="4" t="s">
        <v>414</v>
      </c>
    </row>
    <row r="41" spans="1:3">
      <c r="A41" s="3" t="s">
        <v>393</v>
      </c>
    </row>
    <row r="42" spans="1:3">
      <c r="A42" s="4" t="s">
        <v>400</v>
      </c>
      <c r="B42" s="4" t="s">
        <v>415</v>
      </c>
    </row>
    <row r="43" spans="1:3">
      <c r="A43" s="4" t="s">
        <v>416</v>
      </c>
    </row>
    <row r="44" spans="1:3">
      <c r="A44" s="3" t="s">
        <v>393</v>
      </c>
    </row>
    <row r="45" spans="1:3">
      <c r="A45" s="4" t="s">
        <v>400</v>
      </c>
      <c r="B45" s="4" t="s">
        <v>417</v>
      </c>
    </row>
    <row r="46" spans="1:3">
      <c r="A46" s="4" t="s">
        <v>418</v>
      </c>
    </row>
    <row r="47" spans="1:3">
      <c r="A47" s="3" t="s">
        <v>393</v>
      </c>
    </row>
    <row r="48" spans="1:3">
      <c r="A48" s="4" t="s">
        <v>394</v>
      </c>
      <c r="B48" s="7" t="n">
        <v>221896</v>
      </c>
      <c r="C48" s="7" t="n">
        <v>23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9</v>
      </c>
      <c r="B1" s="2" t="s">
        <v>1</v>
      </c>
    </row>
    <row r="2" spans="1:3">
      <c r="B2" s="2" t="s">
        <v>2</v>
      </c>
      <c r="C2" s="2" t="s">
        <v>65</v>
      </c>
    </row>
    <row r="3" spans="1:3">
      <c r="A3" s="3" t="s">
        <v>201</v>
      </c>
    </row>
    <row r="4" spans="1:3">
      <c r="A4" s="4" t="s">
        <v>420</v>
      </c>
      <c r="B4" s="4" t="s">
        <v>421</v>
      </c>
    </row>
    <row r="5" spans="1:3">
      <c r="A5" s="4" t="s">
        <v>422</v>
      </c>
      <c r="B5" s="7" t="n">
        <v>340000</v>
      </c>
      <c r="C5" s="7" t="n">
        <v>25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23</v>
      </c>
      <c r="B1" s="2" t="s">
        <v>2</v>
      </c>
      <c r="C1" s="2" t="s">
        <v>424</v>
      </c>
      <c r="D1" s="2" t="s">
        <v>65</v>
      </c>
    </row>
    <row r="2" spans="1:4">
      <c r="A2" s="3" t="s">
        <v>425</v>
      </c>
    </row>
    <row r="3" spans="1:4">
      <c r="A3" s="4" t="s">
        <v>426</v>
      </c>
      <c r="B3" s="7" t="n">
        <v>32244000</v>
      </c>
      <c r="D3" s="7" t="n">
        <v>28920000</v>
      </c>
    </row>
    <row r="4" spans="1:4">
      <c r="A4" s="4" t="s">
        <v>427</v>
      </c>
      <c r="B4" s="4" t="s">
        <v>428</v>
      </c>
      <c r="D4" s="4" t="s">
        <v>429</v>
      </c>
    </row>
    <row r="5" spans="1:4">
      <c r="A5" s="3" t="s">
        <v>430</v>
      </c>
    </row>
    <row r="6" spans="1:4">
      <c r="A6" s="4" t="s">
        <v>426</v>
      </c>
      <c r="B6" s="7" t="n">
        <v>32244000</v>
      </c>
      <c r="D6" s="7" t="n">
        <v>28920000</v>
      </c>
    </row>
    <row r="7" spans="1:4">
      <c r="A7" s="4" t="s">
        <v>431</v>
      </c>
      <c r="B7" s="5" t="n">
        <v>71577</v>
      </c>
      <c r="D7" s="5" t="n">
        <v>27086</v>
      </c>
    </row>
    <row r="8" spans="1:4">
      <c r="A8" s="4" t="s">
        <v>432</v>
      </c>
      <c r="B8" s="5" t="n">
        <v>32172423</v>
      </c>
      <c r="D8" s="5" t="n">
        <v>28892914</v>
      </c>
    </row>
    <row r="9" spans="1:4">
      <c r="A9" s="4" t="s">
        <v>433</v>
      </c>
      <c r="B9" s="5" t="n">
        <v>7769497</v>
      </c>
      <c r="D9" s="5" t="n">
        <v>7161890</v>
      </c>
    </row>
    <row r="10" spans="1:4">
      <c r="A10" s="4" t="s">
        <v>434</v>
      </c>
      <c r="B10" s="5" t="n">
        <v>24402926</v>
      </c>
      <c r="D10" s="5" t="n">
        <v>21731024</v>
      </c>
    </row>
    <row r="11" spans="1:4">
      <c r="A11" s="4" t="s">
        <v>435</v>
      </c>
    </row>
    <row r="12" spans="1:4">
      <c r="A12" s="3" t="s">
        <v>425</v>
      </c>
    </row>
    <row r="13" spans="1:4">
      <c r="A13" s="4" t="s">
        <v>426</v>
      </c>
      <c r="B13" s="5" t="n">
        <v>0</v>
      </c>
      <c r="D13" s="7" t="n">
        <v>5000000</v>
      </c>
    </row>
    <row r="14" spans="1:4">
      <c r="A14" s="4" t="s">
        <v>427</v>
      </c>
      <c r="D14" s="4" t="s">
        <v>436</v>
      </c>
    </row>
    <row r="15" spans="1:4">
      <c r="A15" s="3" t="s">
        <v>430</v>
      </c>
    </row>
    <row r="16" spans="1:4">
      <c r="A16" s="4" t="s">
        <v>437</v>
      </c>
      <c r="B16" s="5" t="n">
        <v>23000000</v>
      </c>
    </row>
    <row r="17" spans="1:4">
      <c r="A17" s="4" t="s">
        <v>426</v>
      </c>
      <c r="B17" s="5" t="n">
        <v>0</v>
      </c>
      <c r="D17" s="7" t="n">
        <v>5000000</v>
      </c>
    </row>
    <row r="18" spans="1:4">
      <c r="A18" s="4" t="s">
        <v>438</v>
      </c>
    </row>
    <row r="19" spans="1:4">
      <c r="A19" s="3" t="s">
        <v>425</v>
      </c>
    </row>
    <row r="20" spans="1:4">
      <c r="A20" s="4" t="s">
        <v>426</v>
      </c>
      <c r="B20" s="7" t="n">
        <v>32244000</v>
      </c>
      <c r="C20" s="7" t="n">
        <v>22700000</v>
      </c>
      <c r="D20" s="7" t="n">
        <v>23920000</v>
      </c>
    </row>
    <row r="21" spans="1:4">
      <c r="A21" s="4" t="s">
        <v>427</v>
      </c>
      <c r="B21" s="4" t="s">
        <v>439</v>
      </c>
      <c r="D21" s="4" t="s">
        <v>436</v>
      </c>
    </row>
    <row r="22" spans="1:4">
      <c r="A22" s="3" t="s">
        <v>430</v>
      </c>
    </row>
    <row r="23" spans="1:4">
      <c r="A23" s="4" t="s">
        <v>437</v>
      </c>
      <c r="B23" s="7" t="n">
        <v>38200000</v>
      </c>
      <c r="C23" s="5" t="n">
        <v>38200000</v>
      </c>
    </row>
    <row r="24" spans="1:4">
      <c r="A24" s="4" t="s">
        <v>426</v>
      </c>
      <c r="B24" s="5" t="n">
        <v>32244000</v>
      </c>
      <c r="C24" s="5" t="n">
        <v>22700000</v>
      </c>
      <c r="D24" s="7" t="n">
        <v>23920000</v>
      </c>
    </row>
    <row r="25" spans="1:4">
      <c r="A25" s="4" t="s">
        <v>440</v>
      </c>
    </row>
    <row r="26" spans="1:4">
      <c r="A26" s="3" t="s">
        <v>425</v>
      </c>
    </row>
    <row r="27" spans="1:4">
      <c r="A27" s="4" t="s">
        <v>426</v>
      </c>
      <c r="B27" s="5" t="n">
        <v>0</v>
      </c>
    </row>
    <row r="28" spans="1:4">
      <c r="A28" s="3" t="s">
        <v>430</v>
      </c>
    </row>
    <row r="29" spans="1:4">
      <c r="A29" s="4" t="s">
        <v>437</v>
      </c>
      <c r="B29" s="5" t="n">
        <v>4500000</v>
      </c>
      <c r="C29" s="7" t="n">
        <v>4500000</v>
      </c>
    </row>
    <row r="30" spans="1:4">
      <c r="A30" s="4" t="s">
        <v>426</v>
      </c>
      <c r="B3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441</v>
      </c>
      <c r="B1" s="2" t="s">
        <v>442</v>
      </c>
      <c r="C1" s="2" t="s">
        <v>443</v>
      </c>
      <c r="D1" s="2" t="s">
        <v>2</v>
      </c>
      <c r="E1" s="2" t="s">
        <v>65</v>
      </c>
      <c r="F1" s="2" t="s">
        <v>444</v>
      </c>
      <c r="G1" s="2" t="s">
        <v>445</v>
      </c>
      <c r="H1" s="2" t="s">
        <v>446</v>
      </c>
      <c r="I1" s="2" t="s">
        <v>424</v>
      </c>
      <c r="J1" s="2" t="s">
        <v>301</v>
      </c>
    </row>
    <row r="2" spans="1:10">
      <c r="A2" s="3" t="s">
        <v>425</v>
      </c>
    </row>
    <row r="3" spans="1:10">
      <c r="A3" s="4" t="s">
        <v>447</v>
      </c>
      <c r="D3" s="7" t="n">
        <v>32244000</v>
      </c>
      <c r="E3" s="7" t="n">
        <v>28920000</v>
      </c>
    </row>
    <row r="4" spans="1:10">
      <c r="A4" s="4" t="s">
        <v>159</v>
      </c>
      <c r="D4" s="5" t="n">
        <v>15500000</v>
      </c>
      <c r="E4" s="5" t="n">
        <v>18275451</v>
      </c>
    </row>
    <row r="5" spans="1:10">
      <c r="A5" s="4" t="s">
        <v>448</v>
      </c>
      <c r="D5" s="7" t="n">
        <v>600000</v>
      </c>
      <c r="E5" s="5" t="n">
        <v>600000</v>
      </c>
    </row>
    <row r="6" spans="1:10">
      <c r="A6" s="4" t="s">
        <v>449</v>
      </c>
    </row>
    <row r="7" spans="1:10">
      <c r="A7" s="3" t="s">
        <v>425</v>
      </c>
    </row>
    <row r="8" spans="1:10">
      <c r="A8" s="4" t="s">
        <v>450</v>
      </c>
      <c r="D8" s="4" t="s">
        <v>451</v>
      </c>
    </row>
    <row r="9" spans="1:10">
      <c r="A9" s="4" t="s">
        <v>452</v>
      </c>
    </row>
    <row r="10" spans="1:10">
      <c r="A10" s="3" t="s">
        <v>425</v>
      </c>
    </row>
    <row r="11" spans="1:10">
      <c r="A11" s="4" t="s">
        <v>437</v>
      </c>
      <c r="D11" s="7" t="n">
        <v>405000</v>
      </c>
    </row>
    <row r="12" spans="1:10">
      <c r="A12" s="4" t="s">
        <v>453</v>
      </c>
      <c r="D12" s="4" t="s">
        <v>454</v>
      </c>
    </row>
    <row r="13" spans="1:10">
      <c r="A13" s="4" t="s">
        <v>455</v>
      </c>
      <c r="D13" s="7" t="n">
        <v>10687</v>
      </c>
    </row>
    <row r="14" spans="1:10">
      <c r="A14" s="4" t="s">
        <v>456</v>
      </c>
      <c r="D14" s="4" t="s">
        <v>457</v>
      </c>
    </row>
    <row r="15" spans="1:10">
      <c r="A15" s="4" t="s">
        <v>458</v>
      </c>
    </row>
    <row r="16" spans="1:10">
      <c r="A16" s="3" t="s">
        <v>425</v>
      </c>
    </row>
    <row r="17" spans="1:10">
      <c r="A17" s="4" t="s">
        <v>437</v>
      </c>
      <c r="I17" s="7" t="n">
        <v>27490000</v>
      </c>
      <c r="J17" s="7" t="n">
        <v>27490000</v>
      </c>
    </row>
    <row r="18" spans="1:10">
      <c r="A18" s="4" t="s">
        <v>447</v>
      </c>
      <c r="E18" s="5" t="n">
        <v>23900000</v>
      </c>
    </row>
    <row r="19" spans="1:10">
      <c r="A19" s="4" t="s">
        <v>438</v>
      </c>
    </row>
    <row r="20" spans="1:10">
      <c r="A20" s="3" t="s">
        <v>425</v>
      </c>
    </row>
    <row r="21" spans="1:10">
      <c r="A21" s="4" t="s">
        <v>437</v>
      </c>
      <c r="D21" s="7" t="n">
        <v>38200000</v>
      </c>
      <c r="I21" s="5" t="n">
        <v>38200000</v>
      </c>
    </row>
    <row r="22" spans="1:10">
      <c r="A22" s="4" t="s">
        <v>447</v>
      </c>
      <c r="D22" s="7" t="n">
        <v>32244000</v>
      </c>
      <c r="E22" s="5" t="n">
        <v>23920000</v>
      </c>
      <c r="I22" s="5" t="n">
        <v>22700000</v>
      </c>
    </row>
    <row r="23" spans="1:10">
      <c r="A23" s="4" t="s">
        <v>159</v>
      </c>
      <c r="B23" s="7" t="n">
        <v>15500000</v>
      </c>
    </row>
    <row r="24" spans="1:10">
      <c r="A24" s="4" t="s">
        <v>459</v>
      </c>
      <c r="C24" s="7" t="n">
        <v>598000</v>
      </c>
    </row>
    <row r="25" spans="1:10">
      <c r="A25" s="4" t="s">
        <v>460</v>
      </c>
      <c r="D25" s="4" t="s">
        <v>461</v>
      </c>
    </row>
    <row r="26" spans="1:10">
      <c r="A26" s="4" t="s">
        <v>462</v>
      </c>
    </row>
    <row r="27" spans="1:10">
      <c r="A27" s="3" t="s">
        <v>425</v>
      </c>
    </row>
    <row r="28" spans="1:10">
      <c r="A28" s="4" t="s">
        <v>459</v>
      </c>
      <c r="G28" s="7" t="n">
        <v>650000</v>
      </c>
    </row>
    <row r="29" spans="1:10">
      <c r="A29" s="4" t="s">
        <v>440</v>
      </c>
    </row>
    <row r="30" spans="1:10">
      <c r="A30" s="3" t="s">
        <v>425</v>
      </c>
    </row>
    <row r="31" spans="1:10">
      <c r="A31" s="4" t="s">
        <v>437</v>
      </c>
      <c r="D31" s="7" t="n">
        <v>4500000</v>
      </c>
      <c r="I31" s="7" t="n">
        <v>4500000</v>
      </c>
    </row>
    <row r="32" spans="1:10">
      <c r="A32" s="4" t="s">
        <v>447</v>
      </c>
      <c r="D32" s="7" t="n">
        <v>0</v>
      </c>
    </row>
    <row r="33" spans="1:10">
      <c r="A33" s="4" t="s">
        <v>460</v>
      </c>
      <c r="D33" s="4" t="s">
        <v>461</v>
      </c>
    </row>
    <row r="34" spans="1:10">
      <c r="A34" s="4" t="s">
        <v>463</v>
      </c>
    </row>
    <row r="35" spans="1:10">
      <c r="A35" s="3" t="s">
        <v>425</v>
      </c>
    </row>
    <row r="36" spans="1:10">
      <c r="A36" s="4" t="s">
        <v>464</v>
      </c>
      <c r="H36" s="7" t="n">
        <v>4500000</v>
      </c>
    </row>
    <row r="37" spans="1:10">
      <c r="A37" s="4" t="s">
        <v>465</v>
      </c>
    </row>
    <row r="38" spans="1:10">
      <c r="A38" s="3" t="s">
        <v>425</v>
      </c>
    </row>
    <row r="39" spans="1:10">
      <c r="A39" s="4" t="s">
        <v>459</v>
      </c>
      <c r="F39" s="7" t="n">
        <v>93750</v>
      </c>
    </row>
    <row r="40" spans="1:10">
      <c r="A40" s="4" t="s">
        <v>435</v>
      </c>
    </row>
    <row r="41" spans="1:10">
      <c r="A41" s="3" t="s">
        <v>425</v>
      </c>
    </row>
    <row r="42" spans="1:10">
      <c r="A42" s="4" t="s">
        <v>437</v>
      </c>
      <c r="D42" s="7" t="n">
        <v>23000000</v>
      </c>
    </row>
    <row r="43" spans="1:10">
      <c r="A43" s="4" t="s">
        <v>447</v>
      </c>
      <c r="D43" s="7" t="n">
        <v>0</v>
      </c>
      <c r="E43" s="7" t="n">
        <v>5000000</v>
      </c>
    </row>
    <row r="44" spans="1:10">
      <c r="A44" s="4" t="s">
        <v>466</v>
      </c>
    </row>
    <row r="45" spans="1:10">
      <c r="A45" s="3" t="s">
        <v>425</v>
      </c>
    </row>
    <row r="46" spans="1:10">
      <c r="A46" s="4" t="s">
        <v>453</v>
      </c>
      <c r="D46" s="4" t="s">
        <v>467</v>
      </c>
    </row>
    <row r="47" spans="1:10">
      <c r="A47" s="4" t="s">
        <v>468</v>
      </c>
    </row>
    <row r="48" spans="1:10">
      <c r="A48" s="3" t="s">
        <v>425</v>
      </c>
    </row>
    <row r="49" spans="1:10">
      <c r="A49" s="4" t="s">
        <v>437</v>
      </c>
      <c r="D49" s="7" t="n">
        <v>23000000</v>
      </c>
    </row>
    <row r="50" spans="1:10">
      <c r="A50" s="4" t="s">
        <v>469</v>
      </c>
    </row>
    <row r="51" spans="1:10">
      <c r="A51" s="3" t="s">
        <v>425</v>
      </c>
    </row>
    <row r="52" spans="1:10">
      <c r="A52" s="4" t="s">
        <v>437</v>
      </c>
      <c r="D52" s="7" t="n">
        <v>18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22</v>
      </c>
    </row>
    <row r="2" spans="1:2">
      <c r="A2" s="3" t="s">
        <v>425</v>
      </c>
    </row>
    <row r="3" spans="1:2">
      <c r="A3" s="4" t="s">
        <v>471</v>
      </c>
      <c r="B3" s="7" t="n">
        <v>7800000</v>
      </c>
    </row>
    <row r="4" spans="1:2">
      <c r="A4" s="4" t="s">
        <v>472</v>
      </c>
      <c r="B4" s="5" t="n">
        <v>7800000</v>
      </c>
    </row>
    <row r="5" spans="1:2">
      <c r="A5" s="4" t="s">
        <v>473</v>
      </c>
      <c r="B5" s="5" t="n">
        <v>7800000</v>
      </c>
    </row>
    <row r="6" spans="1:2">
      <c r="A6" s="4" t="s">
        <v>474</v>
      </c>
      <c r="B6" s="5" t="n">
        <v>7800000</v>
      </c>
    </row>
    <row r="7" spans="1:2">
      <c r="A7" s="4" t="s">
        <v>475</v>
      </c>
      <c r="B7" s="5" t="n">
        <v>1044000</v>
      </c>
    </row>
    <row r="8" spans="1:2">
      <c r="A8" s="4" t="s">
        <v>476</v>
      </c>
      <c r="B8" s="7" t="n">
        <v>3224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77</v>
      </c>
      <c r="B1" s="2" t="s">
        <v>322</v>
      </c>
    </row>
    <row r="2" spans="1:2">
      <c r="A2" s="4" t="s">
        <v>478</v>
      </c>
    </row>
    <row r="3" spans="1:2">
      <c r="A3" s="3" t="s">
        <v>479</v>
      </c>
    </row>
    <row r="4" spans="1:2">
      <c r="A4" s="4" t="s">
        <v>480</v>
      </c>
      <c r="B4" s="6" t="n">
        <v>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65</v>
      </c>
    </row>
    <row r="3" spans="1:3">
      <c r="A3" s="3" t="s">
        <v>145</v>
      </c>
    </row>
    <row r="4" spans="1:3">
      <c r="A4" s="4" t="s">
        <v>138</v>
      </c>
      <c r="B4" s="7" t="n">
        <v>6726607</v>
      </c>
      <c r="C4" s="7" t="n">
        <v>5027751</v>
      </c>
    </row>
    <row r="5" spans="1:3">
      <c r="A5" s="3" t="s">
        <v>146</v>
      </c>
    </row>
    <row r="6" spans="1:3">
      <c r="A6" s="4" t="s">
        <v>127</v>
      </c>
      <c r="B6" s="5" t="n">
        <v>10846334</v>
      </c>
      <c r="C6" s="5" t="n">
        <v>8436972</v>
      </c>
    </row>
    <row r="7" spans="1:3">
      <c r="A7" s="4" t="s">
        <v>147</v>
      </c>
      <c r="B7" s="5" t="n">
        <v>30024</v>
      </c>
      <c r="C7" s="5" t="n">
        <v>34873</v>
      </c>
    </row>
    <row r="8" spans="1:3">
      <c r="A8" s="4" t="s">
        <v>94</v>
      </c>
      <c r="B8" s="5" t="n">
        <v>2947723</v>
      </c>
      <c r="C8" s="5" t="n">
        <v>1362322</v>
      </c>
    </row>
    <row r="9" spans="1:3">
      <c r="A9" s="4" t="s">
        <v>128</v>
      </c>
      <c r="B9" s="5" t="n">
        <v>-51123</v>
      </c>
      <c r="C9" s="5" t="n">
        <v>-176564</v>
      </c>
    </row>
    <row r="10" spans="1:3">
      <c r="A10" s="4" t="s">
        <v>148</v>
      </c>
      <c r="B10" s="5" t="n">
        <v>3576</v>
      </c>
      <c r="C10" s="5" t="n">
        <v>3326</v>
      </c>
    </row>
    <row r="11" spans="1:3">
      <c r="A11" s="3" t="s">
        <v>149</v>
      </c>
    </row>
    <row r="12" spans="1:3">
      <c r="A12" s="4" t="s">
        <v>68</v>
      </c>
      <c r="B12" s="5" t="n">
        <v>-1694584</v>
      </c>
      <c r="C12" s="5" t="n">
        <v>-669229</v>
      </c>
    </row>
    <row r="13" spans="1:3">
      <c r="A13" s="4" t="s">
        <v>69</v>
      </c>
      <c r="B13" s="5" t="n">
        <v>2708632</v>
      </c>
      <c r="C13" s="5" t="n">
        <v>-5955654</v>
      </c>
    </row>
    <row r="14" spans="1:3">
      <c r="A14" s="4" t="s">
        <v>71</v>
      </c>
      <c r="B14" s="5" t="n">
        <v>6184631</v>
      </c>
      <c r="C14" s="5" t="n">
        <v>-5832793</v>
      </c>
    </row>
    <row r="15" spans="1:3">
      <c r="A15" s="4" t="s">
        <v>70</v>
      </c>
      <c r="B15" s="5" t="n">
        <v>-262091</v>
      </c>
      <c r="C15" s="5" t="n">
        <v>-600975</v>
      </c>
    </row>
    <row r="16" spans="1:3">
      <c r="A16" s="4" t="s">
        <v>150</v>
      </c>
      <c r="B16" s="5" t="n">
        <v>1438893</v>
      </c>
      <c r="C16" s="5" t="n">
        <v>55966</v>
      </c>
    </row>
    <row r="17" spans="1:3">
      <c r="A17" s="4" t="s">
        <v>77</v>
      </c>
      <c r="B17" s="5" t="n">
        <v>-380501</v>
      </c>
      <c r="C17" s="5" t="n">
        <v>-353352</v>
      </c>
    </row>
    <row r="18" spans="1:3">
      <c r="A18" s="4" t="s">
        <v>87</v>
      </c>
      <c r="B18" s="5" t="n">
        <v>321067</v>
      </c>
      <c r="C18" s="5" t="n">
        <v>4512742</v>
      </c>
    </row>
    <row r="19" spans="1:3">
      <c r="A19" s="4" t="s">
        <v>151</v>
      </c>
      <c r="B19" s="5" t="n">
        <v>6946</v>
      </c>
    </row>
    <row r="20" spans="1:3">
      <c r="A20" s="4" t="s">
        <v>88</v>
      </c>
      <c r="B20" s="5" t="n">
        <v>-433510</v>
      </c>
      <c r="C20" s="5" t="n">
        <v>998734</v>
      </c>
    </row>
    <row r="21" spans="1:3">
      <c r="A21" s="4" t="s">
        <v>92</v>
      </c>
      <c r="B21" s="5" t="n">
        <v>-22661</v>
      </c>
      <c r="C21" s="5" t="n">
        <v>-24634</v>
      </c>
    </row>
    <row r="22" spans="1:3">
      <c r="A22" s="4" t="s">
        <v>152</v>
      </c>
      <c r="B22" s="5" t="n">
        <v>28369963</v>
      </c>
      <c r="C22" s="5" t="n">
        <v>6819485</v>
      </c>
    </row>
    <row r="23" spans="1:3">
      <c r="A23" s="3" t="s">
        <v>153</v>
      </c>
    </row>
    <row r="24" spans="1:3">
      <c r="A24" s="4" t="s">
        <v>154</v>
      </c>
      <c r="B24" s="5" t="n">
        <v>563707</v>
      </c>
      <c r="C24" s="5" t="n">
        <v>1031674</v>
      </c>
    </row>
    <row r="25" spans="1:3">
      <c r="A25" s="4" t="s">
        <v>155</v>
      </c>
      <c r="B25" s="5" t="n">
        <v>-19854468</v>
      </c>
      <c r="C25" s="5" t="n">
        <v>-19609245</v>
      </c>
    </row>
    <row r="26" spans="1:3">
      <c r="A26" s="4" t="s">
        <v>156</v>
      </c>
      <c r="B26" s="5" t="n">
        <v>-19290761</v>
      </c>
      <c r="C26" s="5" t="n">
        <v>-18577571</v>
      </c>
    </row>
    <row r="27" spans="1:3">
      <c r="A27" s="3" t="s">
        <v>157</v>
      </c>
    </row>
    <row r="28" spans="1:3">
      <c r="A28" s="4" t="s">
        <v>158</v>
      </c>
      <c r="B28" s="5" t="n">
        <v>-161285</v>
      </c>
      <c r="C28" s="5" t="n">
        <v>-1970632</v>
      </c>
    </row>
    <row r="29" spans="1:3">
      <c r="A29" s="4" t="s">
        <v>159</v>
      </c>
      <c r="B29" s="5" t="n">
        <v>15500000</v>
      </c>
      <c r="C29" s="5" t="n">
        <v>18275451</v>
      </c>
    </row>
    <row r="30" spans="1:3">
      <c r="A30" s="4" t="s">
        <v>160</v>
      </c>
      <c r="B30" s="5" t="n">
        <v>-12176000</v>
      </c>
      <c r="C30" s="5" t="n">
        <v>-11645451</v>
      </c>
    </row>
    <row r="31" spans="1:3">
      <c r="A31" s="4" t="s">
        <v>161</v>
      </c>
      <c r="B31" s="5" t="n">
        <v>-297599</v>
      </c>
      <c r="C31" s="5" t="n">
        <v>-107400</v>
      </c>
    </row>
    <row r="32" spans="1:3">
      <c r="A32" s="4" t="s">
        <v>162</v>
      </c>
      <c r="B32" s="5" t="n">
        <v>-74515</v>
      </c>
      <c r="C32" s="5" t="n">
        <v>-23313</v>
      </c>
    </row>
    <row r="33" spans="1:3">
      <c r="A33" s="4" t="s">
        <v>163</v>
      </c>
      <c r="B33" s="5" t="n">
        <v>2790601</v>
      </c>
      <c r="C33" s="5" t="n">
        <v>4528655</v>
      </c>
    </row>
    <row r="34" spans="1:3">
      <c r="A34" s="4" t="s">
        <v>164</v>
      </c>
      <c r="B34" s="5" t="n">
        <v>11869803</v>
      </c>
      <c r="C34" s="5" t="n">
        <v>-7229431</v>
      </c>
    </row>
    <row r="35" spans="1:3">
      <c r="A35" s="4" t="s">
        <v>165</v>
      </c>
      <c r="B35" s="5" t="n">
        <v>11402353</v>
      </c>
      <c r="C35" s="5" t="n">
        <v>18631784</v>
      </c>
    </row>
    <row r="36" spans="1:3">
      <c r="A36" s="4" t="s">
        <v>166</v>
      </c>
      <c r="B36" s="5" t="n">
        <v>23272156</v>
      </c>
      <c r="C36" s="5" t="n">
        <v>11402353</v>
      </c>
    </row>
    <row r="37" spans="1:3">
      <c r="A37" s="3" t="s">
        <v>167</v>
      </c>
    </row>
    <row r="38" spans="1:3">
      <c r="A38" s="4" t="s">
        <v>168</v>
      </c>
      <c r="B38" s="5" t="n">
        <v>1421656</v>
      </c>
      <c r="C38" s="5" t="n">
        <v>805756</v>
      </c>
    </row>
    <row r="39" spans="1:3">
      <c r="A39" s="4" t="s">
        <v>169</v>
      </c>
      <c r="B39" s="5" t="n">
        <v>577741</v>
      </c>
      <c r="C39" s="5" t="n">
        <v>1035599</v>
      </c>
    </row>
    <row r="40" spans="1:3">
      <c r="A40" s="3" t="s">
        <v>170</v>
      </c>
    </row>
    <row r="41" spans="1:3">
      <c r="A41" s="4" t="s">
        <v>171</v>
      </c>
      <c r="B41" s="5" t="n">
        <v>124178</v>
      </c>
      <c r="C41" s="5" t="n">
        <v>2235772</v>
      </c>
    </row>
    <row r="42" spans="1:3">
      <c r="A42" s="4" t="s">
        <v>172</v>
      </c>
      <c r="C42" s="7" t="n">
        <v>297599</v>
      </c>
    </row>
    <row r="43" spans="1:3">
      <c r="A43" s="4" t="s">
        <v>173</v>
      </c>
      <c r="B43" s="7" t="n">
        <v>58194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1</v>
      </c>
      <c r="B1" s="2" t="s">
        <v>1</v>
      </c>
    </row>
    <row r="2" spans="1:3">
      <c r="B2" s="2" t="s">
        <v>482</v>
      </c>
      <c r="C2" s="2" t="s">
        <v>483</v>
      </c>
    </row>
    <row r="3" spans="1:3">
      <c r="A3" s="3" t="s">
        <v>479</v>
      </c>
    </row>
    <row r="4" spans="1:3">
      <c r="A4" s="4" t="s">
        <v>484</v>
      </c>
      <c r="B4" s="7" t="n">
        <v>216000</v>
      </c>
      <c r="C4" s="7" t="n">
        <v>227000</v>
      </c>
    </row>
    <row r="5" spans="1:3">
      <c r="A5" s="4" t="s">
        <v>485</v>
      </c>
    </row>
    <row r="6" spans="1:3">
      <c r="A6" s="3" t="s">
        <v>479</v>
      </c>
    </row>
    <row r="7" spans="1:3">
      <c r="A7" s="4" t="s">
        <v>486</v>
      </c>
      <c r="B7" s="5" t="n">
        <v>0</v>
      </c>
    </row>
    <row r="8" spans="1:3">
      <c r="A8" s="4" t="s">
        <v>487</v>
      </c>
      <c r="B8" s="4" t="s">
        <v>4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2</v>
      </c>
    </row>
    <row r="3" spans="1:2">
      <c r="A3" s="3" t="s">
        <v>490</v>
      </c>
    </row>
    <row r="4" spans="1:2">
      <c r="A4" s="4" t="s">
        <v>491</v>
      </c>
      <c r="B4" s="4" t="s">
        <v>30</v>
      </c>
    </row>
    <row r="5" spans="1:2">
      <c r="A5" s="4" t="s">
        <v>492</v>
      </c>
    </row>
    <row r="6" spans="1:2">
      <c r="A6" s="3" t="s">
        <v>490</v>
      </c>
    </row>
    <row r="7" spans="1:2">
      <c r="A7" s="4" t="s">
        <v>491</v>
      </c>
      <c r="B7" s="4" t="s">
        <v>493</v>
      </c>
    </row>
    <row r="8" spans="1:2">
      <c r="A8" s="4" t="s">
        <v>494</v>
      </c>
      <c r="B8" s="4" t="s">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65</v>
      </c>
    </row>
    <row r="3" spans="1:3">
      <c r="A3" s="3" t="s">
        <v>210</v>
      </c>
    </row>
    <row r="4" spans="1:3">
      <c r="A4" s="4" t="s">
        <v>497</v>
      </c>
      <c r="B4" s="5" t="n">
        <v>3291238</v>
      </c>
      <c r="C4" s="5" t="n">
        <v>32235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498</v>
      </c>
      <c r="B1" s="2" t="s">
        <v>1</v>
      </c>
    </row>
    <row r="2" spans="1:5">
      <c r="B2" s="2" t="s">
        <v>2</v>
      </c>
      <c r="C2" s="2" t="s">
        <v>65</v>
      </c>
      <c r="D2" s="2" t="s">
        <v>424</v>
      </c>
      <c r="E2" s="2" t="s">
        <v>499</v>
      </c>
    </row>
    <row r="3" spans="1:5">
      <c r="A3" s="3" t="s">
        <v>500</v>
      </c>
    </row>
    <row r="4" spans="1:5">
      <c r="A4" s="4" t="s">
        <v>501</v>
      </c>
      <c r="B4" s="5" t="n">
        <v>67709</v>
      </c>
      <c r="C4" s="5" t="n">
        <v>861111</v>
      </c>
    </row>
    <row r="5" spans="1:5">
      <c r="A5" s="4" t="s">
        <v>502</v>
      </c>
      <c r="B5" s="7" t="n">
        <v>161285</v>
      </c>
      <c r="C5" s="7" t="n">
        <v>1970632</v>
      </c>
    </row>
    <row r="6" spans="1:5">
      <c r="A6" s="4" t="s">
        <v>503</v>
      </c>
      <c r="B6" s="8" t="n">
        <v>2.38</v>
      </c>
      <c r="C6" s="8" t="n">
        <v>2.29</v>
      </c>
    </row>
    <row r="7" spans="1:5">
      <c r="A7" s="4" t="s">
        <v>121</v>
      </c>
      <c r="B7" s="5" t="n">
        <v>3291238</v>
      </c>
      <c r="C7" s="5" t="n">
        <v>3223529</v>
      </c>
    </row>
    <row r="8" spans="1:5">
      <c r="A8" s="4" t="s">
        <v>504</v>
      </c>
      <c r="B8" s="7" t="n">
        <v>3440104</v>
      </c>
      <c r="C8" s="7" t="n">
        <v>3278819</v>
      </c>
    </row>
    <row r="9" spans="1:5">
      <c r="A9" s="4" t="s">
        <v>505</v>
      </c>
      <c r="B9" s="5" t="n">
        <v>3291238</v>
      </c>
      <c r="C9" s="5" t="n">
        <v>3223529</v>
      </c>
    </row>
    <row r="10" spans="1:5">
      <c r="A10" s="4" t="s">
        <v>506</v>
      </c>
    </row>
    <row r="11" spans="1:5">
      <c r="A11" s="3" t="s">
        <v>500</v>
      </c>
    </row>
    <row r="12" spans="1:5">
      <c r="A12" s="4" t="s">
        <v>503</v>
      </c>
      <c r="B12" s="8" t="n">
        <v>1.05</v>
      </c>
    </row>
    <row r="13" spans="1:5">
      <c r="A13" s="4" t="s">
        <v>507</v>
      </c>
      <c r="D13" s="5" t="n">
        <v>6000000</v>
      </c>
    </row>
    <row r="14" spans="1:5">
      <c r="A14" s="4" t="s">
        <v>508</v>
      </c>
      <c r="D14" s="5" t="n">
        <v>2726120</v>
      </c>
    </row>
    <row r="15" spans="1:5">
      <c r="A15" s="4" t="s">
        <v>121</v>
      </c>
      <c r="B15" s="5" t="n">
        <v>3273880</v>
      </c>
    </row>
    <row r="16" spans="1:5">
      <c r="A16" s="4" t="s">
        <v>504</v>
      </c>
      <c r="B16" s="7" t="n">
        <v>3421383</v>
      </c>
    </row>
    <row r="17" spans="1:5">
      <c r="A17" s="4" t="s">
        <v>505</v>
      </c>
      <c r="B17" s="5" t="n">
        <v>3273880</v>
      </c>
    </row>
    <row r="18" spans="1:5">
      <c r="A18" s="4" t="s">
        <v>509</v>
      </c>
    </row>
    <row r="19" spans="1:5">
      <c r="A19" s="3" t="s">
        <v>500</v>
      </c>
    </row>
    <row r="20" spans="1:5">
      <c r="A20" s="4" t="s">
        <v>121</v>
      </c>
      <c r="E20" s="5" t="n">
        <v>17358</v>
      </c>
    </row>
    <row r="21" spans="1:5">
      <c r="A21" s="4" t="s">
        <v>504</v>
      </c>
      <c r="E21" s="7" t="n">
        <v>18720</v>
      </c>
    </row>
    <row r="22" spans="1:5">
      <c r="A22" s="4" t="s">
        <v>505</v>
      </c>
      <c r="E22" s="5" t="n">
        <v>173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28"/>
    <col customWidth="1" max="3" min="3" width="21"/>
  </cols>
  <sheetData>
    <row r="1" spans="1:3">
      <c r="A1" s="1" t="s">
        <v>510</v>
      </c>
      <c r="B1" s="2" t="s">
        <v>1</v>
      </c>
    </row>
    <row r="2" spans="1:3">
      <c r="B2" s="2" t="s">
        <v>511</v>
      </c>
      <c r="C2" s="2" t="s">
        <v>483</v>
      </c>
    </row>
    <row r="3" spans="1:3">
      <c r="A3" s="3" t="s">
        <v>216</v>
      </c>
    </row>
    <row r="4" spans="1:3">
      <c r="A4" s="4" t="s">
        <v>512</v>
      </c>
      <c r="B4" s="5" t="n">
        <v>2</v>
      </c>
    </row>
    <row r="5" spans="1:3">
      <c r="A5" s="4" t="s">
        <v>513</v>
      </c>
      <c r="B5" s="7" t="n">
        <v>23930655</v>
      </c>
      <c r="C5" s="7" t="n">
        <v>222360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65</v>
      </c>
    </row>
    <row r="3" spans="1:3">
      <c r="A3" s="3" t="s">
        <v>515</v>
      </c>
    </row>
    <row r="4" spans="1:3">
      <c r="A4" s="4" t="s">
        <v>124</v>
      </c>
      <c r="B4" s="7" t="n">
        <v>180645718</v>
      </c>
      <c r="C4" s="7" t="n">
        <v>138148842</v>
      </c>
    </row>
    <row r="5" spans="1:3">
      <c r="A5" s="4" t="s">
        <v>516</v>
      </c>
      <c r="B5" s="5" t="n">
        <v>169430167</v>
      </c>
      <c r="C5" s="5" t="n">
        <v>130585138</v>
      </c>
    </row>
    <row r="6" spans="1:3">
      <c r="A6" s="4" t="s">
        <v>130</v>
      </c>
      <c r="B6" s="5" t="n">
        <v>11215551</v>
      </c>
      <c r="C6" s="5" t="n">
        <v>7563704</v>
      </c>
    </row>
    <row r="7" spans="1:3">
      <c r="A7" s="4" t="s">
        <v>517</v>
      </c>
      <c r="B7" s="5" t="n">
        <v>-1225571</v>
      </c>
      <c r="C7" s="5" t="n">
        <v>-739007</v>
      </c>
    </row>
    <row r="8" spans="1:3">
      <c r="A8" s="4" t="s">
        <v>136</v>
      </c>
      <c r="B8" s="5" t="n">
        <v>9989980</v>
      </c>
      <c r="C8" s="5" t="n">
        <v>6824697</v>
      </c>
    </row>
    <row r="9" spans="1:3">
      <c r="A9" s="4" t="s">
        <v>518</v>
      </c>
      <c r="B9" s="5" t="n">
        <v>19854468</v>
      </c>
      <c r="C9" s="5" t="n">
        <v>19609245</v>
      </c>
    </row>
    <row r="10" spans="1:3">
      <c r="A10" s="4" t="s">
        <v>519</v>
      </c>
      <c r="B10" s="5" t="n">
        <v>10846334</v>
      </c>
      <c r="C10" s="5" t="n">
        <v>8436972</v>
      </c>
    </row>
    <row r="11" spans="1:3">
      <c r="A11" s="4" t="s">
        <v>520</v>
      </c>
    </row>
    <row r="12" spans="1:3">
      <c r="A12" s="3" t="s">
        <v>515</v>
      </c>
    </row>
    <row r="13" spans="1:3">
      <c r="A13" s="4" t="s">
        <v>124</v>
      </c>
      <c r="B13" s="5" t="n">
        <v>167779823</v>
      </c>
      <c r="C13" s="5" t="n">
        <v>136526511</v>
      </c>
    </row>
    <row r="14" spans="1:3">
      <c r="A14" s="4" t="s">
        <v>516</v>
      </c>
      <c r="B14" s="5" t="n">
        <v>152660559</v>
      </c>
      <c r="C14" s="5" t="n">
        <v>123914953</v>
      </c>
    </row>
    <row r="15" spans="1:3">
      <c r="A15" s="4" t="s">
        <v>130</v>
      </c>
      <c r="B15" s="5" t="n">
        <v>15119264</v>
      </c>
      <c r="C15" s="5" t="n">
        <v>12611558</v>
      </c>
    </row>
    <row r="16" spans="1:3">
      <c r="A16" s="4" t="s">
        <v>517</v>
      </c>
      <c r="B16" s="5" t="n">
        <v>-1362917</v>
      </c>
      <c r="C16" s="5" t="n">
        <v>-761117</v>
      </c>
    </row>
    <row r="17" spans="1:3">
      <c r="A17" s="4" t="s">
        <v>136</v>
      </c>
      <c r="B17" s="5" t="n">
        <v>13756347</v>
      </c>
      <c r="C17" s="5" t="n">
        <v>11850441</v>
      </c>
    </row>
    <row r="18" spans="1:3">
      <c r="A18" s="4" t="s">
        <v>518</v>
      </c>
      <c r="B18" s="5" t="n">
        <v>18799010</v>
      </c>
      <c r="C18" s="5" t="n">
        <v>19514124</v>
      </c>
    </row>
    <row r="19" spans="1:3">
      <c r="A19" s="4" t="s">
        <v>519</v>
      </c>
      <c r="B19" s="5" t="n">
        <v>10718202</v>
      </c>
      <c r="C19" s="5" t="n">
        <v>8319362</v>
      </c>
    </row>
    <row r="20" spans="1:3">
      <c r="A20" s="4" t="s">
        <v>521</v>
      </c>
    </row>
    <row r="21" spans="1:3">
      <c r="A21" s="3" t="s">
        <v>515</v>
      </c>
    </row>
    <row r="22" spans="1:3">
      <c r="A22" s="4" t="s">
        <v>124</v>
      </c>
      <c r="B22" s="5" t="n">
        <v>12865895</v>
      </c>
      <c r="C22" s="5" t="n">
        <v>1622331</v>
      </c>
    </row>
    <row r="23" spans="1:3">
      <c r="A23" s="4" t="s">
        <v>516</v>
      </c>
      <c r="B23" s="5" t="n">
        <v>11106477</v>
      </c>
      <c r="C23" s="5" t="n">
        <v>1924835</v>
      </c>
    </row>
    <row r="24" spans="1:3">
      <c r="A24" s="4" t="s">
        <v>130</v>
      </c>
      <c r="B24" s="5" t="n">
        <v>1759418</v>
      </c>
      <c r="C24" s="5" t="n">
        <v>-302504</v>
      </c>
    </row>
    <row r="25" spans="1:3">
      <c r="A25" s="4" t="s">
        <v>517</v>
      </c>
      <c r="B25" s="5" t="n">
        <v>-5498</v>
      </c>
      <c r="C25" s="5" t="n">
        <v>-56010</v>
      </c>
    </row>
    <row r="26" spans="1:3">
      <c r="A26" s="4" t="s">
        <v>136</v>
      </c>
      <c r="B26" s="5" t="n">
        <v>1753920</v>
      </c>
      <c r="C26" s="5" t="n">
        <v>-358514</v>
      </c>
    </row>
    <row r="27" spans="1:3">
      <c r="A27" s="4" t="s">
        <v>518</v>
      </c>
      <c r="B27" s="5" t="n">
        <v>116497</v>
      </c>
      <c r="C27" s="5" t="n">
        <v>42545</v>
      </c>
    </row>
    <row r="28" spans="1:3">
      <c r="A28" s="4" t="s">
        <v>519</v>
      </c>
      <c r="B28" s="5" t="n">
        <v>26950</v>
      </c>
      <c r="C28" s="5" t="n">
        <v>21279</v>
      </c>
    </row>
    <row r="29" spans="1:3">
      <c r="A29" s="4" t="s">
        <v>522</v>
      </c>
    </row>
    <row r="30" spans="1:3">
      <c r="A30" s="3" t="s">
        <v>515</v>
      </c>
    </row>
    <row r="31" spans="1:3">
      <c r="A31" s="4" t="s">
        <v>516</v>
      </c>
      <c r="B31" s="5" t="n">
        <v>5663131</v>
      </c>
      <c r="C31" s="5" t="n">
        <v>4745350</v>
      </c>
    </row>
    <row r="32" spans="1:3">
      <c r="A32" s="4" t="s">
        <v>130</v>
      </c>
      <c r="B32" s="5" t="n">
        <v>-5663131</v>
      </c>
      <c r="C32" s="5" t="n">
        <v>-4745350</v>
      </c>
    </row>
    <row r="33" spans="1:3">
      <c r="A33" s="4" t="s">
        <v>517</v>
      </c>
      <c r="B33" s="5" t="n">
        <v>142844</v>
      </c>
      <c r="C33" s="5" t="n">
        <v>78120</v>
      </c>
    </row>
    <row r="34" spans="1:3">
      <c r="A34" s="4" t="s">
        <v>136</v>
      </c>
      <c r="B34" s="5" t="n">
        <v>-5520287</v>
      </c>
      <c r="C34" s="5" t="n">
        <v>-4667230</v>
      </c>
    </row>
    <row r="35" spans="1:3">
      <c r="A35" s="4" t="s">
        <v>518</v>
      </c>
      <c r="B35" s="5" t="n">
        <v>938961</v>
      </c>
      <c r="C35" s="5" t="n">
        <v>52576</v>
      </c>
    </row>
    <row r="36" spans="1:3">
      <c r="A36" s="4" t="s">
        <v>519</v>
      </c>
      <c r="B36" s="7" t="n">
        <v>101182</v>
      </c>
      <c r="C36" s="7" t="n">
        <v>963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5</v>
      </c>
    </row>
    <row r="2" spans="1:3">
      <c r="A2" s="3" t="s">
        <v>515</v>
      </c>
    </row>
    <row r="3" spans="1:3">
      <c r="A3" s="4" t="s">
        <v>524</v>
      </c>
      <c r="B3" s="7" t="n">
        <v>129367178</v>
      </c>
      <c r="C3" s="7" t="n">
        <v>112548475</v>
      </c>
    </row>
    <row r="4" spans="1:3">
      <c r="A4" s="4" t="s">
        <v>520</v>
      </c>
    </row>
    <row r="5" spans="1:3">
      <c r="A5" s="3" t="s">
        <v>515</v>
      </c>
    </row>
    <row r="6" spans="1:3">
      <c r="A6" s="4" t="s">
        <v>524</v>
      </c>
      <c r="B6" s="5" t="n">
        <v>111064071</v>
      </c>
      <c r="C6" s="5" t="n">
        <v>93625017</v>
      </c>
    </row>
    <row r="7" spans="1:3">
      <c r="A7" s="4" t="s">
        <v>521</v>
      </c>
    </row>
    <row r="8" spans="1:3">
      <c r="A8" s="3" t="s">
        <v>515</v>
      </c>
    </row>
    <row r="9" spans="1:3">
      <c r="A9" s="4" t="s">
        <v>524</v>
      </c>
      <c r="B9" s="5" t="n">
        <v>7578440</v>
      </c>
      <c r="C9" s="5" t="n">
        <v>14557323</v>
      </c>
    </row>
    <row r="10" spans="1:3">
      <c r="A10" s="4" t="s">
        <v>522</v>
      </c>
    </row>
    <row r="11" spans="1:3">
      <c r="A11" s="3" t="s">
        <v>515</v>
      </c>
    </row>
    <row r="12" spans="1:3">
      <c r="A12" s="4" t="s">
        <v>524</v>
      </c>
      <c r="B12" s="7" t="n">
        <v>10724667</v>
      </c>
      <c r="C12" s="7" t="n">
        <v>43661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65</v>
      </c>
    </row>
    <row r="3" spans="1:3">
      <c r="A3" s="4" t="s">
        <v>526</v>
      </c>
    </row>
    <row r="4" spans="1:3">
      <c r="A4" s="3" t="s">
        <v>527</v>
      </c>
    </row>
    <row r="5" spans="1:3">
      <c r="A5" s="4" t="s">
        <v>528</v>
      </c>
      <c r="B5" s="4" t="s">
        <v>529</v>
      </c>
      <c r="C5" s="4" t="s">
        <v>530</v>
      </c>
    </row>
    <row r="6" spans="1:3">
      <c r="A6" s="4" t="s">
        <v>531</v>
      </c>
    </row>
    <row r="7" spans="1:3">
      <c r="A7" s="3" t="s">
        <v>527</v>
      </c>
    </row>
    <row r="8" spans="1:3">
      <c r="A8" s="4" t="s">
        <v>532</v>
      </c>
      <c r="B8" s="7" t="n">
        <v>48771790</v>
      </c>
      <c r="C8" s="7" t="n">
        <v>39866379</v>
      </c>
    </row>
    <row r="9" spans="1:3">
      <c r="A9" s="4" t="s">
        <v>528</v>
      </c>
      <c r="B9" s="4" t="s">
        <v>533</v>
      </c>
      <c r="C9" s="4" t="s">
        <v>534</v>
      </c>
    </row>
    <row r="10" spans="1:3">
      <c r="A10" s="4" t="s">
        <v>535</v>
      </c>
    </row>
    <row r="11" spans="1:3">
      <c r="A11" s="3" t="s">
        <v>527</v>
      </c>
    </row>
    <row r="12" spans="1:3">
      <c r="A12" s="4" t="s">
        <v>532</v>
      </c>
      <c r="B12" s="7" t="n">
        <v>26276755</v>
      </c>
      <c r="C12" s="7" t="n">
        <v>22085201</v>
      </c>
    </row>
    <row r="13" spans="1:3">
      <c r="A13" s="4" t="s">
        <v>528</v>
      </c>
      <c r="B13" s="4" t="s">
        <v>536</v>
      </c>
      <c r="C13" s="4" t="s">
        <v>537</v>
      </c>
    </row>
    <row r="14" spans="1:3">
      <c r="A14" s="4" t="s">
        <v>538</v>
      </c>
    </row>
    <row r="15" spans="1:3">
      <c r="A15" s="3" t="s">
        <v>527</v>
      </c>
    </row>
    <row r="16" spans="1:3">
      <c r="A16" s="4" t="s">
        <v>532</v>
      </c>
      <c r="B16" s="7" t="n">
        <v>22765933</v>
      </c>
    </row>
    <row r="17" spans="1:3">
      <c r="A17" s="4" t="s">
        <v>528</v>
      </c>
      <c r="B17" s="4" t="s">
        <v>539</v>
      </c>
    </row>
    <row r="18" spans="1:3">
      <c r="A18" s="4" t="s">
        <v>540</v>
      </c>
    </row>
    <row r="19" spans="1:3">
      <c r="A19" s="3" t="s">
        <v>527</v>
      </c>
    </row>
    <row r="20" spans="1:3">
      <c r="A20" s="4" t="s">
        <v>532</v>
      </c>
      <c r="C20" s="7" t="n">
        <v>16971598</v>
      </c>
    </row>
    <row r="21" spans="1:3">
      <c r="A21" s="4" t="s">
        <v>528</v>
      </c>
      <c r="C21" s="4" t="s">
        <v>541</v>
      </c>
    </row>
    <row r="22" spans="1:3">
      <c r="A22" s="4" t="s">
        <v>542</v>
      </c>
    </row>
    <row r="23" spans="1:3">
      <c r="A23" s="3" t="s">
        <v>527</v>
      </c>
    </row>
    <row r="24" spans="1:3">
      <c r="A24" s="4" t="s">
        <v>532</v>
      </c>
      <c r="B24" s="7" t="n">
        <v>180645718</v>
      </c>
      <c r="C24" s="7" t="n">
        <v>138148842</v>
      </c>
    </row>
    <row r="25" spans="1:3">
      <c r="A25" s="4" t="s">
        <v>528</v>
      </c>
      <c r="B25" s="4" t="s">
        <v>543</v>
      </c>
      <c r="C25" s="4" t="s">
        <v>543</v>
      </c>
    </row>
    <row r="26" spans="1:3">
      <c r="A26" s="4" t="s">
        <v>544</v>
      </c>
    </row>
    <row r="27" spans="1:3">
      <c r="A27" s="3" t="s">
        <v>527</v>
      </c>
    </row>
    <row r="28" spans="1:3">
      <c r="A28" s="4" t="s">
        <v>532</v>
      </c>
      <c r="B28" s="7" t="n">
        <v>165283100</v>
      </c>
      <c r="C28" s="7" t="n">
        <v>129021508</v>
      </c>
    </row>
    <row r="29" spans="1:3">
      <c r="A29" s="4" t="s">
        <v>528</v>
      </c>
      <c r="B29" s="4" t="s">
        <v>545</v>
      </c>
      <c r="C29" s="4" t="s">
        <v>546</v>
      </c>
    </row>
    <row r="30" spans="1:3">
      <c r="A30" s="4" t="s">
        <v>547</v>
      </c>
    </row>
    <row r="31" spans="1:3">
      <c r="A31" s="3" t="s">
        <v>527</v>
      </c>
    </row>
    <row r="32" spans="1:3">
      <c r="A32" s="4" t="s">
        <v>532</v>
      </c>
      <c r="B32" s="7" t="n">
        <v>2496723</v>
      </c>
      <c r="C32" s="7" t="n">
        <v>7505003</v>
      </c>
    </row>
    <row r="33" spans="1:3">
      <c r="A33" s="4" t="s">
        <v>528</v>
      </c>
      <c r="B33" s="4" t="s">
        <v>548</v>
      </c>
      <c r="C33" s="4" t="s">
        <v>549</v>
      </c>
    </row>
    <row r="34" spans="1:3">
      <c r="A34" s="4" t="s">
        <v>550</v>
      </c>
    </row>
    <row r="35" spans="1:3">
      <c r="A35" s="3" t="s">
        <v>527</v>
      </c>
    </row>
    <row r="36" spans="1:3">
      <c r="A36" s="4" t="s">
        <v>532</v>
      </c>
      <c r="B36" s="7" t="n">
        <v>167779823</v>
      </c>
      <c r="C36" s="7" t="n">
        <v>136526511</v>
      </c>
    </row>
    <row r="37" spans="1:3">
      <c r="A37" s="4" t="s">
        <v>528</v>
      </c>
      <c r="B37" s="4" t="s">
        <v>546</v>
      </c>
      <c r="C37" s="4" t="s">
        <v>551</v>
      </c>
    </row>
    <row r="38" spans="1:3">
      <c r="A38" s="4" t="s">
        <v>552</v>
      </c>
    </row>
    <row r="39" spans="1:3">
      <c r="A39" s="3" t="s">
        <v>527</v>
      </c>
    </row>
    <row r="40" spans="1:3">
      <c r="A40" s="4" t="s">
        <v>532</v>
      </c>
      <c r="B40" s="7" t="n">
        <v>12865895</v>
      </c>
      <c r="C40" s="7" t="n">
        <v>1622331</v>
      </c>
    </row>
    <row r="41" spans="1:3">
      <c r="A41" s="4" t="s">
        <v>528</v>
      </c>
      <c r="B41" s="4" t="s">
        <v>553</v>
      </c>
      <c r="C41" s="4" t="s">
        <v>5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4</v>
      </c>
      <c r="B1" s="2" t="s">
        <v>2</v>
      </c>
      <c r="C1" s="2" t="s">
        <v>65</v>
      </c>
    </row>
    <row r="2" spans="1:3">
      <c r="A2" s="3" t="s">
        <v>219</v>
      </c>
    </row>
    <row r="3" spans="1:3">
      <c r="A3" s="4" t="s">
        <v>79</v>
      </c>
      <c r="B3" s="7" t="n">
        <v>0</v>
      </c>
      <c r="C3" s="7" t="n">
        <v>259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65</v>
      </c>
      <c r="D1" s="2" t="s">
        <v>360</v>
      </c>
    </row>
    <row r="2" spans="1:4">
      <c r="A2" s="3" t="s">
        <v>219</v>
      </c>
    </row>
    <row r="3" spans="1:4">
      <c r="A3" s="4" t="s">
        <v>67</v>
      </c>
      <c r="B3" s="7" t="n">
        <v>23272156</v>
      </c>
      <c r="C3" s="7" t="n">
        <v>11376373</v>
      </c>
    </row>
    <row r="4" spans="1:4">
      <c r="A4" s="4" t="s">
        <v>79</v>
      </c>
      <c r="B4" s="5" t="n">
        <v>0</v>
      </c>
      <c r="C4" s="5" t="n">
        <v>25980</v>
      </c>
    </row>
    <row r="5" spans="1:4">
      <c r="A5" s="4" t="s">
        <v>556</v>
      </c>
      <c r="B5" s="7" t="n">
        <v>23272156</v>
      </c>
      <c r="C5" s="7" t="n">
        <v>11402353</v>
      </c>
      <c r="D5" s="7" t="n">
        <v>186317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7"/>
    <col customWidth="1" max="5" min="5" width="18"/>
    <col customWidth="1" max="6" min="6" width="15"/>
  </cols>
  <sheetData>
    <row r="1" spans="1:6">
      <c r="A1" s="1" t="s">
        <v>174</v>
      </c>
      <c r="B1" s="2" t="s">
        <v>175</v>
      </c>
      <c r="C1" s="2" t="s">
        <v>176</v>
      </c>
      <c r="D1" s="2" t="s">
        <v>105</v>
      </c>
      <c r="E1" s="2" t="s">
        <v>106</v>
      </c>
      <c r="F1" s="2" t="s">
        <v>177</v>
      </c>
    </row>
    <row r="2" spans="1:6">
      <c r="A2" s="4" t="s">
        <v>178</v>
      </c>
      <c r="B2" s="7" t="n">
        <v>56548313</v>
      </c>
      <c r="C2" s="7" t="n">
        <v>2781377</v>
      </c>
      <c r="D2" s="7" t="n">
        <v>18481683</v>
      </c>
      <c r="E2" s="7" t="n">
        <v>36593440</v>
      </c>
      <c r="F2" s="7" t="n">
        <v>-1308187</v>
      </c>
    </row>
    <row r="3" spans="1:6">
      <c r="A3" s="4" t="s">
        <v>179</v>
      </c>
      <c r="C3" s="5" t="n">
        <v>27813772</v>
      </c>
    </row>
    <row r="4" spans="1:6">
      <c r="A4" s="4" t="s">
        <v>180</v>
      </c>
      <c r="B4" s="5" t="n">
        <v>-1970632</v>
      </c>
      <c r="F4" s="5" t="n">
        <v>-1970632</v>
      </c>
    </row>
    <row r="5" spans="1:6">
      <c r="A5" s="4" t="s">
        <v>138</v>
      </c>
      <c r="B5" s="5" t="n">
        <v>5027751</v>
      </c>
      <c r="E5" s="5" t="n">
        <v>5027751</v>
      </c>
    </row>
    <row r="6" spans="1:6">
      <c r="A6" s="4" t="s">
        <v>181</v>
      </c>
      <c r="B6" s="7" t="n">
        <v>59605432</v>
      </c>
      <c r="C6" s="7" t="n">
        <v>2781377</v>
      </c>
      <c r="D6" s="5" t="n">
        <v>18481683</v>
      </c>
      <c r="E6" s="5" t="n">
        <v>41621191</v>
      </c>
      <c r="F6" s="5" t="n">
        <v>-3278819</v>
      </c>
    </row>
    <row r="7" spans="1:6">
      <c r="A7" s="4" t="s">
        <v>182</v>
      </c>
      <c r="B7" s="5" t="n">
        <v>24590243</v>
      </c>
      <c r="C7" s="5" t="n">
        <v>27813772</v>
      </c>
    </row>
    <row r="8" spans="1:6">
      <c r="A8" s="4" t="s">
        <v>180</v>
      </c>
      <c r="B8" s="7" t="n">
        <v>-161285</v>
      </c>
      <c r="F8" s="5" t="n">
        <v>-161285</v>
      </c>
    </row>
    <row r="9" spans="1:6">
      <c r="A9" s="4" t="s">
        <v>138</v>
      </c>
      <c r="B9" s="5" t="n">
        <v>6726607</v>
      </c>
      <c r="E9" s="5" t="n">
        <v>6726607</v>
      </c>
    </row>
    <row r="10" spans="1:6">
      <c r="A10" s="4" t="s">
        <v>183</v>
      </c>
      <c r="B10" s="7" t="n">
        <v>66170754</v>
      </c>
      <c r="C10" s="7" t="n">
        <v>2781377</v>
      </c>
      <c r="D10" s="7" t="n">
        <v>18481683</v>
      </c>
      <c r="E10" s="7" t="n">
        <v>48347798</v>
      </c>
      <c r="F10" s="7" t="n">
        <v>-3440104</v>
      </c>
    </row>
    <row r="11" spans="1:6">
      <c r="A11" s="4" t="s">
        <v>184</v>
      </c>
      <c r="B11" s="5" t="n">
        <v>24522534</v>
      </c>
      <c r="C11" s="5" t="n">
        <v>278137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65</v>
      </c>
    </row>
    <row r="3" spans="1:3">
      <c r="A3" s="3" t="s">
        <v>558</v>
      </c>
    </row>
    <row r="4" spans="1:3">
      <c r="A4" s="4" t="s">
        <v>80</v>
      </c>
      <c r="B4" s="7" t="n">
        <v>101407</v>
      </c>
      <c r="C4" s="7" t="n">
        <v>101407</v>
      </c>
    </row>
    <row r="5" spans="1:3">
      <c r="A5" s="4" t="s">
        <v>559</v>
      </c>
      <c r="B5" s="5" t="n">
        <v>1013800</v>
      </c>
      <c r="C5" s="5" t="n">
        <v>1013800</v>
      </c>
    </row>
    <row r="6" spans="1:3">
      <c r="A6" s="4" t="s">
        <v>560</v>
      </c>
      <c r="B6" s="5" t="n">
        <v>-384801</v>
      </c>
      <c r="C6" s="5" t="n">
        <v>-324634</v>
      </c>
    </row>
    <row r="7" spans="1:3">
      <c r="A7" s="4" t="s">
        <v>561</v>
      </c>
      <c r="B7" s="5" t="n">
        <v>628999</v>
      </c>
      <c r="C7" s="5" t="n">
        <v>689166</v>
      </c>
    </row>
    <row r="8" spans="1:3">
      <c r="A8" s="3" t="s">
        <v>562</v>
      </c>
    </row>
    <row r="9" spans="1:3">
      <c r="A9" s="4" t="s">
        <v>563</v>
      </c>
      <c r="B9" s="5" t="n">
        <v>60000</v>
      </c>
    </row>
    <row r="10" spans="1:3">
      <c r="A10" s="4" t="s">
        <v>564</v>
      </c>
      <c r="B10" s="5" t="n">
        <v>60000</v>
      </c>
    </row>
    <row r="11" spans="1:3">
      <c r="A11" s="4" t="s">
        <v>565</v>
      </c>
      <c r="B11" s="5" t="n">
        <v>60000</v>
      </c>
    </row>
    <row r="12" spans="1:3">
      <c r="A12" s="4" t="s">
        <v>566</v>
      </c>
      <c r="B12" s="5" t="n">
        <v>60000</v>
      </c>
    </row>
    <row r="13" spans="1:3">
      <c r="A13" s="4" t="s">
        <v>567</v>
      </c>
      <c r="B13" s="7" t="n">
        <v>60000</v>
      </c>
    </row>
    <row r="14" spans="1:3">
      <c r="A14" s="4" t="s">
        <v>568</v>
      </c>
    </row>
    <row r="15" spans="1:3">
      <c r="A15" s="3" t="s">
        <v>558</v>
      </c>
    </row>
    <row r="16" spans="1:3">
      <c r="A16" s="4" t="s">
        <v>569</v>
      </c>
      <c r="B16" s="4" t="s">
        <v>403</v>
      </c>
    </row>
    <row r="17" spans="1:3">
      <c r="A17" s="4" t="s">
        <v>559</v>
      </c>
      <c r="B17" s="7" t="n">
        <v>640000</v>
      </c>
      <c r="C17" s="5" t="n">
        <v>640000</v>
      </c>
    </row>
    <row r="18" spans="1:3">
      <c r="A18" s="4" t="s">
        <v>560</v>
      </c>
      <c r="B18" s="5" t="n">
        <v>-256001</v>
      </c>
      <c r="C18" s="5" t="n">
        <v>-213334</v>
      </c>
    </row>
    <row r="19" spans="1:3">
      <c r="A19" s="4" t="s">
        <v>561</v>
      </c>
      <c r="B19" s="7" t="n">
        <v>383999</v>
      </c>
      <c r="C19" s="5" t="n">
        <v>426666</v>
      </c>
    </row>
    <row r="20" spans="1:3">
      <c r="A20" s="4" t="s">
        <v>570</v>
      </c>
    </row>
    <row r="21" spans="1:3">
      <c r="A21" s="3" t="s">
        <v>558</v>
      </c>
    </row>
    <row r="22" spans="1:3">
      <c r="A22" s="4" t="s">
        <v>569</v>
      </c>
      <c r="B22" s="4" t="s">
        <v>571</v>
      </c>
    </row>
    <row r="23" spans="1:3">
      <c r="A23" s="4" t="s">
        <v>559</v>
      </c>
      <c r="B23" s="7" t="n">
        <v>350000</v>
      </c>
      <c r="C23" s="5" t="n">
        <v>350000</v>
      </c>
    </row>
    <row r="24" spans="1:3">
      <c r="A24" s="4" t="s">
        <v>560</v>
      </c>
      <c r="B24" s="5" t="n">
        <v>-105000</v>
      </c>
      <c r="C24" s="5" t="n">
        <v>-87500</v>
      </c>
    </row>
    <row r="25" spans="1:3">
      <c r="A25" s="4" t="s">
        <v>561</v>
      </c>
      <c r="B25" s="7" t="n">
        <v>245000</v>
      </c>
      <c r="C25" s="5" t="n">
        <v>262500</v>
      </c>
    </row>
    <row r="26" spans="1:3">
      <c r="A26" s="4" t="s">
        <v>572</v>
      </c>
    </row>
    <row r="27" spans="1:3">
      <c r="A27" s="3" t="s">
        <v>558</v>
      </c>
    </row>
    <row r="28" spans="1:3">
      <c r="A28" s="4" t="s">
        <v>569</v>
      </c>
      <c r="B28" s="4" t="s">
        <v>406</v>
      </c>
    </row>
    <row r="29" spans="1:3">
      <c r="A29" s="4" t="s">
        <v>559</v>
      </c>
      <c r="B29" s="7" t="n">
        <v>10000</v>
      </c>
      <c r="C29" s="5" t="n">
        <v>10000</v>
      </c>
    </row>
    <row r="30" spans="1:3">
      <c r="A30" s="4" t="s">
        <v>560</v>
      </c>
      <c r="B30" s="5" t="n">
        <v>-10000</v>
      </c>
      <c r="C30" s="5" t="n">
        <v>-10000</v>
      </c>
    </row>
    <row r="31" spans="1:3">
      <c r="A31" s="4" t="s">
        <v>561</v>
      </c>
      <c r="B31" s="7" t="n">
        <v>0</v>
      </c>
      <c r="C31" s="5" t="n">
        <v>0</v>
      </c>
    </row>
    <row r="32" spans="1:3">
      <c r="A32" s="4" t="s">
        <v>350</v>
      </c>
    </row>
    <row r="33" spans="1:3">
      <c r="A33" s="3" t="s">
        <v>558</v>
      </c>
    </row>
    <row r="34" spans="1:3">
      <c r="A34" s="4" t="s">
        <v>569</v>
      </c>
      <c r="B34" s="4" t="s">
        <v>304</v>
      </c>
    </row>
    <row r="35" spans="1:3">
      <c r="A35" s="4" t="s">
        <v>559</v>
      </c>
      <c r="B35" s="7" t="n">
        <v>13800</v>
      </c>
      <c r="C35" s="5" t="n">
        <v>13800</v>
      </c>
    </row>
    <row r="36" spans="1:3">
      <c r="A36" s="4" t="s">
        <v>560</v>
      </c>
      <c r="B36" s="5" t="n">
        <v>-13800</v>
      </c>
      <c r="C36" s="5" t="n">
        <v>-13800</v>
      </c>
    </row>
    <row r="37" spans="1:3">
      <c r="A37" s="4" t="s">
        <v>561</v>
      </c>
      <c r="B37" s="7" t="n">
        <v>0</v>
      </c>
      <c r="C37"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65</v>
      </c>
    </row>
    <row r="3" spans="1:3">
      <c r="A3" s="3" t="s">
        <v>574</v>
      </c>
    </row>
    <row r="4" spans="1:3">
      <c r="A4" s="4" t="s">
        <v>124</v>
      </c>
      <c r="B4" s="7" t="n">
        <v>180645718</v>
      </c>
      <c r="C4" s="7" t="n">
        <v>138148842</v>
      </c>
    </row>
    <row r="5" spans="1:3">
      <c r="A5" s="4" t="s">
        <v>141</v>
      </c>
    </row>
    <row r="6" spans="1:3">
      <c r="A6" s="3" t="s">
        <v>574</v>
      </c>
    </row>
    <row r="7" spans="1:3">
      <c r="A7" s="4" t="s">
        <v>124</v>
      </c>
      <c r="B7" s="5" t="n">
        <v>167779823</v>
      </c>
      <c r="C7" s="5" t="n">
        <v>136526511</v>
      </c>
    </row>
    <row r="8" spans="1:3">
      <c r="A8" s="4" t="s">
        <v>575</v>
      </c>
    </row>
    <row r="9" spans="1:3">
      <c r="A9" s="3" t="s">
        <v>574</v>
      </c>
    </row>
    <row r="10" spans="1:3">
      <c r="A10" s="4" t="s">
        <v>124</v>
      </c>
      <c r="B10" s="5" t="n">
        <v>69558248</v>
      </c>
      <c r="C10" s="5" t="n">
        <v>54123848</v>
      </c>
    </row>
    <row r="11" spans="1:3">
      <c r="A11" s="4" t="s">
        <v>576</v>
      </c>
    </row>
    <row r="12" spans="1:3">
      <c r="A12" s="3" t="s">
        <v>574</v>
      </c>
    </row>
    <row r="13" spans="1:3">
      <c r="A13" s="4" t="s">
        <v>124</v>
      </c>
      <c r="B13" s="5" t="n">
        <v>50406022</v>
      </c>
      <c r="C13" s="5" t="n">
        <v>41071994</v>
      </c>
    </row>
    <row r="14" spans="1:3">
      <c r="A14" s="4" t="s">
        <v>577</v>
      </c>
    </row>
    <row r="15" spans="1:3">
      <c r="A15" s="3" t="s">
        <v>574</v>
      </c>
    </row>
    <row r="16" spans="1:3">
      <c r="A16" s="4" t="s">
        <v>124</v>
      </c>
      <c r="B16" s="5" t="n">
        <v>45318830</v>
      </c>
      <c r="C16" s="5" t="n">
        <v>33825666</v>
      </c>
    </row>
    <row r="17" spans="1:3">
      <c r="A17" s="4" t="s">
        <v>578</v>
      </c>
    </row>
    <row r="18" spans="1:3">
      <c r="A18" s="3" t="s">
        <v>574</v>
      </c>
    </row>
    <row r="19" spans="1:3">
      <c r="A19" s="4" t="s">
        <v>124</v>
      </c>
      <c r="B19" s="5" t="n">
        <v>2496723</v>
      </c>
      <c r="C19" s="5" t="n">
        <v>7505003</v>
      </c>
    </row>
    <row r="20" spans="1:3">
      <c r="A20" s="4" t="s">
        <v>579</v>
      </c>
    </row>
    <row r="21" spans="1:3">
      <c r="A21" s="3" t="s">
        <v>574</v>
      </c>
    </row>
    <row r="22" spans="1:3">
      <c r="A22" s="4" t="s">
        <v>124</v>
      </c>
      <c r="B22" s="7" t="n">
        <v>12865895</v>
      </c>
      <c r="C22" s="7" t="n">
        <v>16223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22</v>
      </c>
    </row>
    <row r="2" spans="1:2">
      <c r="A2" s="3" t="s">
        <v>189</v>
      </c>
    </row>
    <row r="3" spans="1:2">
      <c r="A3" s="4" t="s">
        <v>581</v>
      </c>
      <c r="B3" s="6" t="n">
        <v>6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22</v>
      </c>
    </row>
    <row r="2" spans="1:2">
      <c r="A2" s="3" t="s">
        <v>583</v>
      </c>
    </row>
    <row r="3" spans="1:2">
      <c r="A3" s="4" t="s">
        <v>581</v>
      </c>
      <c r="B3" s="6" t="n">
        <v>68.5</v>
      </c>
    </row>
    <row r="4" spans="1:2">
      <c r="A4" s="4" t="s">
        <v>584</v>
      </c>
    </row>
    <row r="5" spans="1:2">
      <c r="A5" s="3" t="s">
        <v>583</v>
      </c>
    </row>
    <row r="6" spans="1:2">
      <c r="A6" s="4" t="s">
        <v>581</v>
      </c>
      <c r="B6" s="6" t="n">
        <v>49.1</v>
      </c>
    </row>
    <row r="7" spans="1:2">
      <c r="A7" s="4" t="s">
        <v>585</v>
      </c>
      <c r="B7" s="4" t="s">
        <v>586</v>
      </c>
    </row>
    <row r="8" spans="1:2">
      <c r="A8" s="4" t="s">
        <v>587</v>
      </c>
    </row>
    <row r="9" spans="1:2">
      <c r="A9" s="3" t="s">
        <v>583</v>
      </c>
    </row>
    <row r="10" spans="1:2">
      <c r="A10" s="4" t="s">
        <v>581</v>
      </c>
      <c r="B10" s="6" t="n">
        <v>19.4</v>
      </c>
    </row>
    <row r="11" spans="1:2">
      <c r="A11" s="4" t="s">
        <v>585</v>
      </c>
      <c r="B11" s="4" t="s">
        <v>1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25"/>
    <col customWidth="1" max="3" min="3" width="14"/>
    <col customWidth="1" max="4" min="4" width="14"/>
  </cols>
  <sheetData>
    <row r="1" spans="1:4">
      <c r="A1" s="1" t="s">
        <v>588</v>
      </c>
      <c r="B1" s="2" t="s">
        <v>1</v>
      </c>
    </row>
    <row r="2" spans="1:4">
      <c r="B2" s="2" t="s">
        <v>2</v>
      </c>
      <c r="C2" s="2" t="s">
        <v>65</v>
      </c>
      <c r="D2" s="2" t="s">
        <v>301</v>
      </c>
    </row>
    <row r="3" spans="1:4">
      <c r="A3" s="3" t="s">
        <v>589</v>
      </c>
    </row>
    <row r="4" spans="1:4">
      <c r="A4" s="4" t="s">
        <v>307</v>
      </c>
      <c r="B4" s="7" t="n">
        <v>6861099</v>
      </c>
    </row>
    <row r="5" spans="1:4">
      <c r="A5" s="4" t="s">
        <v>308</v>
      </c>
      <c r="B5" s="7" t="n">
        <v>6868045</v>
      </c>
    </row>
    <row r="6" spans="1:4">
      <c r="A6" s="4" t="s">
        <v>590</v>
      </c>
      <c r="B6" s="4" t="s">
        <v>591</v>
      </c>
    </row>
    <row r="7" spans="1:4">
      <c r="A7" s="4" t="s">
        <v>592</v>
      </c>
      <c r="B7" s="4" t="s">
        <v>593</v>
      </c>
    </row>
    <row r="8" spans="1:4">
      <c r="A8" s="4" t="s">
        <v>594</v>
      </c>
      <c r="B8" s="7" t="n">
        <v>3700000</v>
      </c>
      <c r="C8" s="7" t="n">
        <v>4700000</v>
      </c>
    </row>
    <row r="9" spans="1:4">
      <c r="A9" s="4" t="s">
        <v>595</v>
      </c>
    </row>
    <row r="10" spans="1:4">
      <c r="A10" s="3" t="s">
        <v>589</v>
      </c>
    </row>
    <row r="11" spans="1:4">
      <c r="A11" s="4" t="s">
        <v>590</v>
      </c>
      <c r="B11" s="4" t="s">
        <v>401</v>
      </c>
    </row>
    <row r="12" spans="1:4">
      <c r="A12" s="4" t="s">
        <v>596</v>
      </c>
      <c r="B12" s="7" t="n">
        <v>0</v>
      </c>
    </row>
    <row r="13" spans="1:4">
      <c r="A13" s="4" t="s">
        <v>309</v>
      </c>
    </row>
    <row r="14" spans="1:4">
      <c r="A14" s="3" t="s">
        <v>589</v>
      </c>
    </row>
    <row r="15" spans="1:4">
      <c r="A15" s="4" t="s">
        <v>307</v>
      </c>
      <c r="D15" s="7" t="n">
        <v>4300000</v>
      </c>
    </row>
    <row r="16" spans="1:4">
      <c r="A16" s="4" t="s">
        <v>308</v>
      </c>
      <c r="D16" s="7" t="n">
        <v>43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2"/>
  </cols>
  <sheetData>
    <row r="1" spans="1:2">
      <c r="A1" s="1" t="s">
        <v>597</v>
      </c>
      <c r="B1" s="2" t="s">
        <v>322</v>
      </c>
    </row>
    <row r="2" spans="1:2">
      <c r="A2" s="3" t="s">
        <v>598</v>
      </c>
    </row>
    <row r="3" spans="1:2">
      <c r="A3" s="4" t="s">
        <v>82</v>
      </c>
      <c r="B3" s="7" t="n">
        <v>6861099</v>
      </c>
    </row>
    <row r="4" spans="1:2">
      <c r="A4" s="3" t="s">
        <v>599</v>
      </c>
    </row>
    <row r="5" spans="1:2">
      <c r="A5" s="4" t="s">
        <v>89</v>
      </c>
      <c r="B5" s="5" t="n">
        <v>1880957</v>
      </c>
    </row>
    <row r="6" spans="1:2">
      <c r="A6" s="4" t="s">
        <v>600</v>
      </c>
      <c r="B6" s="7" t="n">
        <v>4987088</v>
      </c>
    </row>
    <row r="7" spans="1:2">
      <c r="A7" s="4" t="s">
        <v>601</v>
      </c>
      <c r="B7" s="4" t="s">
        <v>602</v>
      </c>
    </row>
    <row r="8" spans="1:2">
      <c r="A8" s="4" t="s">
        <v>603</v>
      </c>
      <c r="B8" s="7" t="n">
        <v>68680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5</v>
      </c>
    </row>
    <row r="2" spans="1:3">
      <c r="A2" s="3" t="s">
        <v>605</v>
      </c>
    </row>
    <row r="3" spans="1:3">
      <c r="A3" s="4" t="s">
        <v>471</v>
      </c>
      <c r="B3" s="7" t="n">
        <v>1916250</v>
      </c>
    </row>
    <row r="4" spans="1:3">
      <c r="A4" s="4" t="s">
        <v>472</v>
      </c>
      <c r="B4" s="5" t="n">
        <v>1112792</v>
      </c>
    </row>
    <row r="5" spans="1:3">
      <c r="A5" s="4" t="s">
        <v>473</v>
      </c>
      <c r="B5" s="5" t="n">
        <v>1098487</v>
      </c>
    </row>
    <row r="6" spans="1:3">
      <c r="A6" s="4" t="s">
        <v>474</v>
      </c>
      <c r="B6" s="5" t="n">
        <v>1055010</v>
      </c>
    </row>
    <row r="7" spans="1:3">
      <c r="A7" s="4" t="s">
        <v>606</v>
      </c>
      <c r="B7" s="5" t="n">
        <v>2547044</v>
      </c>
    </row>
    <row r="8" spans="1:3">
      <c r="A8" s="4" t="s">
        <v>607</v>
      </c>
      <c r="B8" s="5" t="n">
        <v>7729583</v>
      </c>
    </row>
    <row r="9" spans="1:3">
      <c r="A9" s="4" t="s">
        <v>608</v>
      </c>
      <c r="B9" s="5" t="n">
        <v>-861538</v>
      </c>
    </row>
    <row r="10" spans="1:3">
      <c r="A10" s="4" t="s">
        <v>308</v>
      </c>
      <c r="B10" s="7" t="n">
        <v>6868045</v>
      </c>
    </row>
    <row r="11" spans="1:3">
      <c r="A11" s="4" t="s">
        <v>13</v>
      </c>
      <c r="C11" s="7" t="n">
        <v>3613980</v>
      </c>
    </row>
    <row r="12" spans="1:3">
      <c r="A12" s="4" t="s">
        <v>471</v>
      </c>
      <c r="C12" s="5" t="n">
        <v>910778</v>
      </c>
    </row>
    <row r="13" spans="1:3">
      <c r="A13" s="4" t="s">
        <v>472</v>
      </c>
      <c r="C13" s="5" t="n">
        <v>88469</v>
      </c>
    </row>
    <row r="14" spans="1:3">
      <c r="A14" s="4" t="s">
        <v>609</v>
      </c>
      <c r="C14" s="5" t="n">
        <v>114466</v>
      </c>
    </row>
    <row r="15" spans="1:3">
      <c r="A15" s="4" t="s">
        <v>610</v>
      </c>
      <c r="C15" s="7" t="n">
        <v>47276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43:37Z</dcterms:created>
  <dcterms:modified xmlns:dcterms="http://purl.org/dc/terms/" xmlns:xsi="http://www.w3.org/2001/XMLSchema-instance" xsi:type="dcterms:W3CDTF">2020-03-11T16:43:37Z</dcterms:modified>
</cp:coreProperties>
</file>